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paration" sheetId="7" state="visible" r:id="rId7"/>
    <sheet xmlns:r="http://schemas.openxmlformats.org/officeDocument/2006/relationships" name="Organization and Business Backg"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Accounts Receivables-Related Pa" sheetId="12" state="visible" r:id="rId12"/>
    <sheet xmlns:r="http://schemas.openxmlformats.org/officeDocument/2006/relationships" name="Prepaid Expenses and Other Rece" sheetId="13" state="visible" r:id="rId13"/>
    <sheet xmlns:r="http://schemas.openxmlformats.org/officeDocument/2006/relationships" name="Account Payables" sheetId="14" state="visible" r:id="rId14"/>
    <sheet xmlns:r="http://schemas.openxmlformats.org/officeDocument/2006/relationships" name="Accrued Expenses, Other Payable" sheetId="15" state="visible" r:id="rId15"/>
    <sheet xmlns:r="http://schemas.openxmlformats.org/officeDocument/2006/relationships" name="Due to Related Parties" sheetId="16" state="visible" r:id="rId16"/>
    <sheet xmlns:r="http://schemas.openxmlformats.org/officeDocument/2006/relationships" name="Due to Director" sheetId="17" state="visible" r:id="rId17"/>
    <sheet xmlns:r="http://schemas.openxmlformats.org/officeDocument/2006/relationships" name="Concentrations of Risk" sheetId="18" state="visible" r:id="rId18"/>
    <sheet xmlns:r="http://schemas.openxmlformats.org/officeDocument/2006/relationships" name="Operating Lease" sheetId="19" state="visible" r:id="rId19"/>
    <sheet xmlns:r="http://schemas.openxmlformats.org/officeDocument/2006/relationships" name="Additional Paid-in Capital - Ca"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Prepaid Expenses and Other Re_2" sheetId="25" state="visible" r:id="rId25"/>
    <sheet xmlns:r="http://schemas.openxmlformats.org/officeDocument/2006/relationships" name="Account Payables (Tables)" sheetId="26" state="visible" r:id="rId26"/>
    <sheet xmlns:r="http://schemas.openxmlformats.org/officeDocument/2006/relationships" name="Accrued Expenses, Other Payab_2" sheetId="27" state="visible" r:id="rId27"/>
    <sheet xmlns:r="http://schemas.openxmlformats.org/officeDocument/2006/relationships" name="Due to Related Parties (Tables)" sheetId="28" state="visible" r:id="rId28"/>
    <sheet xmlns:r="http://schemas.openxmlformats.org/officeDocument/2006/relationships" name="Concentrations of Risk (Tables)" sheetId="29" state="visible" r:id="rId29"/>
    <sheet xmlns:r="http://schemas.openxmlformats.org/officeDocument/2006/relationships" name="Operating Lease (Tables)" sheetId="30" state="visible" r:id="rId30"/>
    <sheet xmlns:r="http://schemas.openxmlformats.org/officeDocument/2006/relationships" name="Organization and Business Bac_2" sheetId="31" state="visible" r:id="rId31"/>
    <sheet xmlns:r="http://schemas.openxmlformats.org/officeDocument/2006/relationships" name="Going Concern Uncertainties (De"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Accounts Receivables-Related _2" sheetId="38" state="visible" r:id="rId38"/>
    <sheet xmlns:r="http://schemas.openxmlformats.org/officeDocument/2006/relationships" name="Prepaid Expenses and Other Re_3" sheetId="39" state="visible" r:id="rId39"/>
    <sheet xmlns:r="http://schemas.openxmlformats.org/officeDocument/2006/relationships" name="Prepaid Expenses and Other Re_4" sheetId="40" state="visible" r:id="rId40"/>
    <sheet xmlns:r="http://schemas.openxmlformats.org/officeDocument/2006/relationships" name="Account Payables (Details Narra" sheetId="41" state="visible" r:id="rId41"/>
    <sheet xmlns:r="http://schemas.openxmlformats.org/officeDocument/2006/relationships" name="Account Payables - Schedule of " sheetId="42" state="visible" r:id="rId42"/>
    <sheet xmlns:r="http://schemas.openxmlformats.org/officeDocument/2006/relationships" name="Accrued Expenses, Other Payab_3" sheetId="43" state="visible" r:id="rId43"/>
    <sheet xmlns:r="http://schemas.openxmlformats.org/officeDocument/2006/relationships" name="Due to Related Parties (Details" sheetId="44" state="visible" r:id="rId44"/>
    <sheet xmlns:r="http://schemas.openxmlformats.org/officeDocument/2006/relationships" name="Due to Related Parties - Schedu" sheetId="45" state="visible" r:id="rId45"/>
    <sheet xmlns:r="http://schemas.openxmlformats.org/officeDocument/2006/relationships" name="Due to Director (Details Narrat" sheetId="46" state="visible" r:id="rId46"/>
    <sheet xmlns:r="http://schemas.openxmlformats.org/officeDocument/2006/relationships" name="Concentrations of Risk - Schedu" sheetId="47" state="visible" r:id="rId47"/>
    <sheet xmlns:r="http://schemas.openxmlformats.org/officeDocument/2006/relationships" name="Operating Lease (Details Narrat" sheetId="48" state="visible" r:id="rId48"/>
    <sheet xmlns:r="http://schemas.openxmlformats.org/officeDocument/2006/relationships" name="Operating Lease - Schedule of L" sheetId="49" state="visible" r:id="rId49"/>
    <sheet xmlns:r="http://schemas.openxmlformats.org/officeDocument/2006/relationships" name="Operating Lease - Schedule of S" sheetId="50" state="visible" r:id="rId50"/>
    <sheet xmlns:r="http://schemas.openxmlformats.org/officeDocument/2006/relationships" name="Operating Lease - Schedule of M" sheetId="51" state="visible" r:id="rId51"/>
    <sheet xmlns:r="http://schemas.openxmlformats.org/officeDocument/2006/relationships" name="Additional Paid-in Capital - _2"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6 Months Ended</t>
        </is>
      </c>
    </row>
    <row r="2">
      <c r="B2" s="2" t="inlineStr">
        <is>
          <t>Jun. 30, 2020shares</t>
        </is>
      </c>
    </row>
    <row r="3">
      <c r="A3" s="3" t="inlineStr">
        <is>
          <t>Cover [Abstract]</t>
        </is>
      </c>
    </row>
    <row r="4">
      <c r="A4" s="4" t="inlineStr">
        <is>
          <t>Entity Registrant Name</t>
        </is>
      </c>
      <c r="B4" s="4" t="inlineStr">
        <is>
          <t>Ezagoo Ltd</t>
        </is>
      </c>
    </row>
    <row r="5">
      <c r="A5" s="4" t="inlineStr">
        <is>
          <t>Entity Central Index Key</t>
        </is>
      </c>
      <c r="B5" s="4" t="inlineStr">
        <is>
          <t>0001752372</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B17" s="5" t="n">
        <v>119956826</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4 - SUMMARY OF SIGNIFICANT ACCOUNTING
POLICIES The accompanying unaudited condensed consolidated
financial statements reflect the application of certain significant accounting policies as described in this note and elsewhere
in the accompanying consolidated financial statements and notes.
● Basis of presentation The accompanying condensed consolidated financial
statements are prepared in accordance with generally accepted accounting principles in the United States of America (“US
GAAP”).
● Basis of consolidation The condensed consolidated financial statements
include the accounts of Ezagoo Limited and its subsidiaries. All significant inter-company balances and transactions within the
Company have been eliminated upon consolidation.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Cash and cash equivalents The company considers all highly liquid instruments
with a maturity of three months or less at the time of issuance to be cash equivalents.
● Plant and equipment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Residual value
Office equipment 3 years - Expenditures for maintenance and repairs are
expensed as incurred.
● Accounts receivable Accounts receivable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 Revenue recognition Effective January 1, 2018, the Company adopted
the guidance of Accounting Standards Codification (ASC) 606, Revenue from Contracts. The implementation of ASC 606 did not have
a material impact on the Company’s consolidated financial statemen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 mainly from providing
advertising services (“service revenue”).
● Cost of revenue Cost of revenue includes bus media terminal
rental fees, bus monitors maintenance fees, bus screen installation fees and internet data fees.
● Income taxes The provision of income taxes is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s or results of operations for the six months ended June
30, 2020. The Company conducts major businesses in Hong Kong and is subject to tax in this jurisdiction. As a result of its business
activities, the Company will file tax returns that are subject to examination by the foreign tax authority.
● Imputed Interest The Company owned director and related parties
some loans which are unsecured, interest-free with no fixed payment term, for working capital purpose. Imputed interest is considered
insignificant.
● Net loss per share The Company calculates net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People’s Republic of China maintains its books and record in its local currency, Chinese Yuan (“CN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CNY into US$1 has been made at the following exchange rates for the respective periods:
As of and for the
2020 2019
Period-end CNY: US$1 exchange rate 7.06 6.90
Period-average CNY: US$1 exchange rate 7.08 6.79
Period-end HK$: US$1 exchange rate 7.75 7.83
Period-average HK$: US$1 exchange rate 7.75 7.84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accounts receivable, deposits and other receivables, accounts payable, other payables and
accrued liabilities approximate at their fair values because of the short-term nature of these financial instruments. The Company follows the guidance of the ASC
Topic 820-10,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Lease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Prior to January 1, 2019, the Company accounted
for leases under ASC 840, Accounting for Leases. Effective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91,694, lease liabilities for operating leases of $102,320, and $10,626 adjustment to accumulated deficit. After the
adoption, $22,435 of operating lease right-of-use asset and $24,958 of operating lease liabilities and $2,523 adjustment to accumulated
deficit were retroactively reflected to June 30, 2020 financial statements. See Note 14 for further information regarding the impact
of the adoption of ASC 842 on the Company’s financial statements.
● Recent accounting pronouncement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for us for the year ending March 31, 2021 and interim
reporting periods during the year ending March 31, 2021. Early adoption is permitted for interim or annual goodwill impairment
tests performed on testing dates after January 1, 2017. We are evaluating the effects, if any, of the adoption of this guidance
on our financial position, results of operations and cash flows. In August 2018, the FASB issued ASU No. 2018-13,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NOTE 5 - PROPERTY AND EQUIPMENT
As of
June 30, 2020 December 31, 2019
(unaudited) (audited)
Office equipment $ 40,977 $ 40,977
Accumulated depreciation (13,798 ) (9,159 )
Property and equipment, net $ 27,178 $ 31,818 Depreciation expense, classified as operating
expenses, was $4,639 and $1,735 for the six months ended June 30, 2020 and 2019, respectively. Accumulated depreciation for the six months
ended June 30, 2020 and 2019 were $13,798 and $4,36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s-Related Party</t>
        </is>
      </c>
      <c r="B1" s="2" t="inlineStr">
        <is>
          <t>6 Months Ended</t>
        </is>
      </c>
    </row>
    <row r="2">
      <c r="B2" s="2" t="inlineStr">
        <is>
          <t>Jun. 30, 2020</t>
        </is>
      </c>
    </row>
    <row r="3">
      <c r="A3" s="3" t="inlineStr">
        <is>
          <t>Related Party Transactions [Abstract]</t>
        </is>
      </c>
    </row>
    <row r="4">
      <c r="A4" s="4" t="inlineStr">
        <is>
          <t>Accounts Receivable-Releated Party</t>
        </is>
      </c>
      <c r="B4" s="4" t="inlineStr">
        <is>
          <t>NOTE 6 - ACCOUNT
RECEIVABLES, RELATED PARTIES As of June 30, 2020,
and December 31,2019, our account receivables are $0 and $63,44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Receivables</t>
        </is>
      </c>
      <c r="B1" s="2" t="inlineStr">
        <is>
          <t>6 Months Ended</t>
        </is>
      </c>
    </row>
    <row r="2">
      <c r="B2" s="2" t="inlineStr">
        <is>
          <t>Jun. 30, 2020</t>
        </is>
      </c>
    </row>
    <row r="3">
      <c r="A3" s="3" t="inlineStr">
        <is>
          <t>Prepaid Expense and Other Assets [Abstract]</t>
        </is>
      </c>
    </row>
    <row r="4">
      <c r="A4" s="4" t="inlineStr">
        <is>
          <t>Prepaid Expenses and Other Receivables</t>
        </is>
      </c>
      <c r="B4" s="4" t="inlineStr">
        <is>
          <t>NOTE 7 - PREPAID
EXPENSES AND OTHER RECEIVABLES Prepaid expenses and
other receivables consisted of the following at June 30,2020 and December 31, 2019:
As of
June 30, 2020 December 31, 2019
(unaudited) (audited)
Prepaid expenses $ 35,657 $ 31,310
Total prepaid expenses and other receivables $ 35,657 $ 31,310 As of December 31, 2019, the balance $31,310
represented an outstanding prepaid expense and other receivables which included social security fee, bus monitors maintenance fee,
management fee and employee receivables. As of June 30, 2020,
the balance $35,657 represented an outstanding prepaid expenses and other receivables which included social security fee, bus monitors
maintenance fee, management fee and employee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 Payables</t>
        </is>
      </c>
      <c r="B1" s="2" t="inlineStr">
        <is>
          <t>6 Months Ended</t>
        </is>
      </c>
    </row>
    <row r="2">
      <c r="B2" s="2" t="inlineStr">
        <is>
          <t>Jun. 30, 2020</t>
        </is>
      </c>
    </row>
    <row r="3">
      <c r="A3" s="3" t="inlineStr">
        <is>
          <t>Payables and Accruals [Abstract]</t>
        </is>
      </c>
    </row>
    <row r="4">
      <c r="A4" s="4" t="inlineStr">
        <is>
          <t>Account Payables</t>
        </is>
      </c>
      <c r="B4" s="4" t="inlineStr">
        <is>
          <t>NOTE 8 - ACCOUNT
PAYABLES Accounts payable consists of the following:
As of
June 30, 2020 December 31, 2019
(unaudited) (audited)
Account payables $ 26,379 $ 14,254
Total $ 26,379 $ 14,254 The account payables balance of $26,379 includes
$23,225 payables to a vendor for bus screen terminal platform fee. It was expected to be paid in the third quarter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Other Payables and Deposit Received</t>
        </is>
      </c>
      <c r="B1" s="2" t="inlineStr">
        <is>
          <t>6 Months Ended</t>
        </is>
      </c>
    </row>
    <row r="2">
      <c r="B2" s="2" t="inlineStr">
        <is>
          <t>Jun. 30, 2020</t>
        </is>
      </c>
    </row>
    <row r="3">
      <c r="A3" s="3" t="inlineStr">
        <is>
          <t>Notes to Financial Statements</t>
        </is>
      </c>
    </row>
    <row r="4">
      <c r="A4" s="4" t="inlineStr">
        <is>
          <t>Accrued Expenses, Other Payables and Deposit Received</t>
        </is>
      </c>
      <c r="B4" s="4" t="inlineStr">
        <is>
          <t>NOTE 9 – ACCRUED EXPENSES, OTHER PAYABLES
AND DEPOSITS RECEIVED Other payables consisted
of the following:
As of
June 30, 2020 December 31, 2019
(unaudited) (audited)
Other payables $ 66,059 $ 9,411
Accrued payroll and benefits - 3,728
Deposits received from customers 447,356 476,911
Total $ 513,415 $ 490,050 Other payables include
accrued social security fee and housing fund, bus screen repair fee, accrued property management fee and employee payables. Deposits
received from customers are advertisement service fee paid by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6 Months Ended</t>
        </is>
      </c>
    </row>
    <row r="2">
      <c r="B2" s="2" t="inlineStr">
        <is>
          <t>Jun. 30, 2020</t>
        </is>
      </c>
    </row>
    <row r="3">
      <c r="A3" s="3" t="inlineStr">
        <is>
          <t>Related Party Transactions [Abstract]</t>
        </is>
      </c>
    </row>
    <row r="4">
      <c r="A4" s="4" t="inlineStr">
        <is>
          <t>Due to Related Parties</t>
        </is>
      </c>
      <c r="B4" s="4" t="inlineStr">
        <is>
          <t>NOTE 10 - DUE TO
RELATED PARTIES
As of
June 30, 2020 December 31, 2019
(unaudited) (audited)
Amount due to related party B $ 210,761 $ 213,735
Amount due to related party C 22,815 23,137
Amount due to related party D 15,570 15,789
Amount due to related party E 121,066 122,774
Amount due to related party F 452,790 716,113
Amount due to related party G 257,943 261,582
Amount due to related party H 33,223 33,692
Amount due to related party I 63,694 1,473
Amount due to related party J 41,047 21,531
Amount due to related party K 1,624 41,626
Amount due to related party L 14,668 14,668
Total $ 1,235,201 $ 1,466,120 Related party B is Hunan Ezagoo Shopping Co.
Ltd., Mr. Xiaohao Tan owns 2.4% of this company, and is the Legal Company Representative of this company. For the six months ended
June 30, 2020 and the years ended December 31, 2019 Related party C is Ms. Weihong Wan, Assistant
and Secretary of Mr. Xiaohao Tan. Ms. Weihong Wan is a shareholder and Legal Company Representative of Ruiyin (Shenzhen) Financial
Leasing Limited, which is a shareholder of Hunan Ezagoo Zhicheng Internet Technology Limited. For the six months ended June 30,
2020 and the years ended December 31, 2019 Related party D is Ms. Qianwen Zhang, spouse
of Mr. Xiaohao Tan, a director of the Company. Ms. Qianwen Zhang is the Legal Company Representative of Hunan Ezagoo Internet Technology
Limited. For the six months ended June 30, 2020 and the years ended December 31, 2019, related party D advanced $15,570 and $15,789
to the company as working capital, which is unsecured, interest-free with no fixed payment term, for working capital purpose. Related party E is Changsha Kexibeier E-commerce
Limited, 98% of its equity is owned by Mr. Xiaohao Tan, a director of the Company. For the six months ended June 30, 2020 and the
years ended December 31, 2019, related party E advanced $121,066 and $122,774 to the company as working capital, which is unsecured,
interest-free with no fixed payment term, for working capital purpose. Related party F is Hunan Homestead Asset Management
Co. Ltd., a shareholder of Beijing Ezagoo Shopping Holding Limited, which is a shareholder of Hunan Ezagoo Internet Technology
Limited. For the six months ended June 30, 2020 and the years ended December 31, 2019, related party F advanced $452,790 and $716,113
to the company as working capital and to pay administrative expenses, which is unsecured, interest-free with no fixed payment term,
for working capital purpose. Related party G is Kuaile Motors Camping Site
Investment Development Limited. One of the shareholders of Hunan Ezagoo Zhicheng Internet Technology Limited, Beijing Ezagoo Shopping
Holding Limited owns 92% of Hunan Kuaile Motors Camping Site Investment Development Limited. Ms. Qianwen Zhang, spouse of Mr. Xiaohao
Tan owns 8% of Hunan Kuaile Motors Camping Site Investment Development Limited and is the Legal Company Representative of this
company. For the six months ended June 30,2020 and the years ended December 31, 2019, related party G advanced $257,943 and $261,582
to the company as working capital and to pay administrative expenses, which is unsecured, interest-free with no fixed payment term,
for working capital purpose. Related party H is Hunan Yijiaren Hotel Limited.
One of the shareholders of Hunan Ezagoo Zhicheng Internet Technology Limited, Beijing Ezagoo Shopping Holding Limited owns 90%
of Hunan Yijiaren Hotel Limited, and Ms. Qianwen Zhang, spouse of Mr. Xiaohao Tan owns 10% of this company. For the six months
ended June 30, 2020 and the years ended December 31, 2019, related party H advanced $33,223 and $33,692 to the company as working
capital, which is unsecured, interest-free with no fixed payment term, for working capital purpose. Related party I is Hunan Bright Lionrock Mountain
Resort Limited. Beijing Ezagoo Industrial Development Group Holding Limited, formerly named Beijing Ezagoo Shopping Holding Limited,
which is a shareholder of Hunan Ezagoo Zhicheng Internet Technology Limited, owns 80% of Hunan Bright Lionrock Mountain Resort
Limited. Mr. Xiao Hao Tan is the Legal Company Representative of this company. For the six months ended June 30, 2020 and the years
ended December 31, 2019 related party I advanced $63,694 and $1,473 to the company as working capital and to pay administrative
expenses, which is unsecured, interest-free with no fixed payment term, for working capital purpose. Related party J is Beijing Ezagoo Industrial
Development Group Holding Limited, formerly named Beijing Ezagoo Shopping Holding Limited. It is a shareholder of Hunan Ezagoo
Zhicheng Internet Technology Limited. For the six months ended June 30,2020 and the years ended December 31, 2019 related party
J advanced $41,047 and $21,531 to the company as working capital and to pay administrative expenses, which is unsecured, interest-free
with no fixed payment term, for working capital purpose. Related party K is Ruiyin (Shenzhen) Financial
Leasing Limited, which is a shareholder of Hunan Ezagoo Zhicheng Internet Technology Limited. Weihong Wan, Assistant and Secretary
of Xiaohao Tan, is a shareholder and Legal Company Representative of related party K. For the six months ended June 30, 2020 and
the years ended December 31, 2019 related party K advanced $1,624 and $41,626 to the company as working capital and to pay administrative
expenses, which is unsecured, interest-free with no fixed payment term, for working capital purpose. Related party L is Ezagoo B&amp;R(HongKong)
Industry Development Group Limited, which is a shareholder of Hunan Ezagoo Zhicheng Internet Technology Limited, owns 100% of Ezagoo
B&amp;R(HongKong) Industry Development Group Limited. Mr. Xiao Hao Tan is the Legal Company Representative of this company. For
the three months ended June 30, 2020 and the years ended December 31, 2019 related party L advanced $14,668 and $14,668 to the
company as working capital and to pay administrative expenses, which is unsecured, interest-free with no fixed payment term, for
working capital purpose. During the period ended June 30, 2020, related parties imputed interest
of $33,5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Director</t>
        </is>
      </c>
      <c r="B1" s="2" t="inlineStr">
        <is>
          <t>6 Months Ended</t>
        </is>
      </c>
    </row>
    <row r="2">
      <c r="B2" s="2" t="inlineStr">
        <is>
          <t>Jun. 30, 2020</t>
        </is>
      </c>
    </row>
    <row r="3">
      <c r="A3" s="3" t="inlineStr">
        <is>
          <t>Related Party Transactions [Abstract]</t>
        </is>
      </c>
    </row>
    <row r="4">
      <c r="A4" s="4" t="inlineStr">
        <is>
          <t>Due to Director</t>
        </is>
      </c>
      <c r="B4" s="4" t="inlineStr">
        <is>
          <t>NOTE 11 - DUE TO DIRECTOR For the six months
ended June 30, 2020 and the years ended December 31, 2019, a director of the Company advanced $22,876 and $23,127 to the Company,
which is unsecured, interest-free with no fixed payment term, for working capital purpo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Jun. 30, 2020</t>
        </is>
      </c>
    </row>
    <row r="3">
      <c r="A3" s="3" t="inlineStr">
        <is>
          <t>Risks and Uncertainties [Abstract]</t>
        </is>
      </c>
    </row>
    <row r="4">
      <c r="A4" s="4" t="inlineStr">
        <is>
          <t>Concentrations of Risk</t>
        </is>
      </c>
      <c r="B4" s="4" t="inlineStr">
        <is>
          <t>NOTE 12 - CONCENTRATIONS OF RISK (a) Major customers For the six months ended June 30, 2020, the
customers who accounted for more than 10% of the Company’s revenues and the accounts receivable balances at period-end are
presented as follows:
For the six months ended As of
Revenues Percentage of Accounts
Customer D $ 4,398 10 % $ -
Customer F 13,920 31 % -
Customer I 7,997 18 % -
Total: $ 26,315 59 % $ - For the six months ended June 30, 2019, the
customers who accounted for more than 10% of the Company’s revenues and the accounts receivable balances at period-end are
presented as follows:
For the six months ended As of
Revenues Percentage of revenues Accounts receivable
Customer A $ 23,417 80 % $ -
Total: $ 23,417 80 % $ - (b) Major vendors For the six months
ended June 30, 2020, the vendors who accounted for more than 10% of
the Company’s cost of revenues and its accounts payable balance at period-end are presented as follows:
For the three months ended As of
Purchases Percentage of Accounts
Vendor B $ 9,303 16 % $ 3,047
Vendor C 9,092 15 % 2,978
Vendor E 25,405 42 % 25,477
Total: $ 43,800 73 % $ 31,502 For the six months ended June 30, 2019, the
vendors who accounted for 10% or more of the Company’s cost of revenues and its accounts payable balance at period-end are
presented as follows:
For the three months ended As of June 30, 2019
Purchases Percentage of purchases Accounts payable
Vendor A $ 26,510 32 % 1,325
Vendor B 12,225 14 % 2,288
Vendor C 24,690 29 % -
Total: $ 63,425 75 % 3,613 (c) Credit risk Financial instruments that are potentially
subject to credit risk consist principally of accounts receivable. The Company believes the concentration of credit risk in its
accounts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t>
        </is>
      </c>
      <c r="B1" s="2" t="inlineStr">
        <is>
          <t>6 Months Ended</t>
        </is>
      </c>
    </row>
    <row r="2">
      <c r="B2" s="2" t="inlineStr">
        <is>
          <t>Jun. 30, 2020</t>
        </is>
      </c>
    </row>
    <row r="3">
      <c r="A3" s="3" t="inlineStr">
        <is>
          <t>Lessee Disclosure [Abstract]</t>
        </is>
      </c>
    </row>
    <row r="4">
      <c r="A4" s="4" t="inlineStr">
        <is>
          <t>Operating Lease</t>
        </is>
      </c>
      <c r="B4" s="4" t="inlineStr">
        <is>
          <t>NOTE - 13 OPERATING LEASE The Company has an operating lease agreement
for the office space with remaining lease terms of 3 years. The Company does not have any other leases. Leases with an initial
term of 12 months or less are not recorded on the balance sheet. The Company accounts for the lease and non-lease components of
its leases as a single lease component. Lease expense is recognized on a straight-line basis over the lease ter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is standard did not have a significant impact
on our liquidity or on our compliance with our financial covenants associated with our loans. The components of lease expense and supplemental
cash flow information related to leases for the period are as follows: (a) Rent expenses For six months ended June 30, 2020, the Company
has incurred rent expenses solely for the office premises on a monthly basis as follows:
Six Months Ended
Lease Cost
Operating lease cost (included in general and administration in the Company’s unaudited condensed statement of operations) $ 27,171
Other Information
Cash paid for amounts included in the measurement of lease liabilities for the second quarter 2019 $ 30,276
Weighted average remaining lease term – operating leases (in years) 0.42
Average discount rate – operating leases 4.35 %
The supplemental balance sheet information related to leases for the period is as follows:
Operating leases
Right-of-use assets $ 22,435
Total operating lease assets $ 22,435
Short-term operating lease liabilities $ 24,958
Long-term operating lease liabilities $ -
Total operating lease liabilities $ 24,958 Maturities of the Company’s lease liabilities
are as follows:
Year ending June 30, Operating Lease
2020 (remaining 5 months) 25,230
2021 -
Total lease payments 25,230
Less: Imputed interest/present value discount (272 )
Present value of lease liabilities 24,958 For six months ended June 30, 2019, the Company
has incurred rent expenses solely for the office premises on a monthly basis as follows:
Six Months Ended June 30, 2019
Lease Cost
Operating lease cost (included in general and administration in the Company’s unaudited condensed statement of operations) $ 28,372
Other Information
Cash paid for amounts included in the measurement of lease liabilities for the second quarter 2019 $ 25,686
Weighted average remaining lease term – operating leases (in years) 1.42
Average discount rate – operating leases 4.35 %
The supplemental balance sheet information related to leases for the period is as follows:
Operating leases
Right-of-use assets $ 76,255
Total operating lease assets $ 76,255
Short-term operating lease liabilities $ 54,426
Long-term operating lease liabilities $ 30,613
Total operating lease liabilities $ 85,039 Maturities of the Company’s lease liabilities
are as follows:
Year ending June 30, Operating Lease
2020 87,840
Total lease payments 87,840
Less: Imputed interest/present value discount (2,801 )
Present value of lease liabilities 85,039 Lease expenses were $27,171 and $28,372 during
the six months ended June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578088</v>
      </c>
      <c r="C3" s="6" t="n">
        <v>1106420</v>
      </c>
    </row>
    <row r="4">
      <c r="A4" s="4" t="inlineStr">
        <is>
          <t>Account receivables, related parties</t>
        </is>
      </c>
      <c r="B4" s="4" t="inlineStr">
        <is>
          <t xml:space="preserve"> </t>
        </is>
      </c>
      <c r="C4" s="5" t="n">
        <v>63444</v>
      </c>
    </row>
    <row r="5">
      <c r="A5" s="4" t="inlineStr">
        <is>
          <t>Deposits paid, prepayments and other receivables</t>
        </is>
      </c>
      <c r="B5" s="5" t="n">
        <v>35657</v>
      </c>
      <c r="C5" s="5" t="n">
        <v>31310</v>
      </c>
    </row>
    <row r="6">
      <c r="A6" s="4" t="inlineStr">
        <is>
          <t>Total current assets</t>
        </is>
      </c>
      <c r="B6" s="5" t="n">
        <v>613745</v>
      </c>
      <c r="C6" s="5" t="n">
        <v>1201174</v>
      </c>
    </row>
    <row r="7">
      <c r="A7" s="3" t="inlineStr">
        <is>
          <t>NON-CURRENT ASSETS</t>
        </is>
      </c>
    </row>
    <row r="8">
      <c r="A8" s="4" t="inlineStr">
        <is>
          <t>Plant and equipment, net</t>
        </is>
      </c>
      <c r="B8" s="5" t="n">
        <v>27178</v>
      </c>
      <c r="C8" s="5" t="n">
        <v>31818</v>
      </c>
    </row>
    <row r="9">
      <c r="A9" s="4" t="inlineStr">
        <is>
          <t>Operating lease right-of-use assets</t>
        </is>
      </c>
      <c r="B9" s="5" t="n">
        <v>22435</v>
      </c>
      <c r="C9" s="5" t="n">
        <v>49455</v>
      </c>
    </row>
    <row r="10">
      <c r="A10" s="4" t="inlineStr">
        <is>
          <t>TOTAL ASSETS</t>
        </is>
      </c>
      <c r="B10" s="5" t="n">
        <v>663358</v>
      </c>
      <c r="C10" s="5" t="n">
        <v>1282447</v>
      </c>
    </row>
    <row r="11">
      <c r="A11" s="3" t="inlineStr">
        <is>
          <t>CURRENT LIABILITIES</t>
        </is>
      </c>
    </row>
    <row r="12">
      <c r="A12" s="4" t="inlineStr">
        <is>
          <t>Account payables</t>
        </is>
      </c>
      <c r="B12" s="5" t="n">
        <v>26379</v>
      </c>
      <c r="C12" s="5" t="n">
        <v>14254</v>
      </c>
    </row>
    <row r="13">
      <c r="A13" s="4" t="inlineStr">
        <is>
          <t>Accrued expenses, other payables and deposit received</t>
        </is>
      </c>
      <c r="B13" s="5" t="n">
        <v>513415</v>
      </c>
      <c r="C13" s="5" t="n">
        <v>490050</v>
      </c>
    </row>
    <row r="14">
      <c r="A14" s="4" t="inlineStr">
        <is>
          <t>Amount due to the related parties</t>
        </is>
      </c>
      <c r="B14" s="5" t="n">
        <v>1235201</v>
      </c>
      <c r="C14" s="5" t="n">
        <v>1466120</v>
      </c>
    </row>
    <row r="15">
      <c r="A15" s="4" t="inlineStr">
        <is>
          <t>Amount due to a director</t>
        </is>
      </c>
      <c r="B15" s="5" t="n">
        <v>22876</v>
      </c>
      <c r="C15" s="5" t="n">
        <v>23127</v>
      </c>
    </row>
    <row r="16">
      <c r="A16" s="4" t="inlineStr">
        <is>
          <t>Operating lease liabilities, current portion</t>
        </is>
      </c>
      <c r="B16" s="5" t="n">
        <v>24958</v>
      </c>
      <c r="C16" s="5" t="n">
        <v>55083</v>
      </c>
    </row>
    <row r="17">
      <c r="A17" s="4" t="inlineStr">
        <is>
          <t>Income tax payable</t>
        </is>
      </c>
      <c r="B17" s="4" t="inlineStr">
        <is>
          <t xml:space="preserve"> </t>
        </is>
      </c>
      <c r="C17" s="5" t="n">
        <v>5650</v>
      </c>
    </row>
    <row r="18">
      <c r="A18" s="4" t="inlineStr">
        <is>
          <t>TOTAL LIABILITIES</t>
        </is>
      </c>
      <c r="B18" s="5" t="n">
        <v>1822829</v>
      </c>
      <c r="C18" s="5" t="n">
        <v>2054284</v>
      </c>
    </row>
    <row r="19">
      <c r="A19" s="3" t="inlineStr">
        <is>
          <t>STOCKHOLDERS' DEFICIT</t>
        </is>
      </c>
    </row>
    <row r="20">
      <c r="A20" s="4" t="inlineStr">
        <is>
          <t>Preferred stock, $0.0001 par value, 200,000,000 shares authorized, None issued and outstanding</t>
        </is>
      </c>
      <c r="B20" s="4" t="inlineStr">
        <is>
          <t xml:space="preserve"> </t>
        </is>
      </c>
      <c r="C20" s="4" t="inlineStr">
        <is>
          <t xml:space="preserve"> </t>
        </is>
      </c>
    </row>
    <row r="21">
      <c r="A21" s="4" t="inlineStr">
        <is>
          <t>Common stock, $0.0001 par value, 600,000,000 shares authorized, 119,956,826 shares issued and outstanding as of June 30, 2020 and December 31, 2019 respectively</t>
        </is>
      </c>
      <c r="B21" s="5" t="n">
        <v>11996</v>
      </c>
      <c r="C21" s="5" t="n">
        <v>11996</v>
      </c>
    </row>
    <row r="22">
      <c r="A22" s="4" t="inlineStr">
        <is>
          <t>Additional paid-in capital</t>
        </is>
      </c>
      <c r="B22" s="5" t="n">
        <v>1308646</v>
      </c>
      <c r="C22" s="5" t="n">
        <v>1308646</v>
      </c>
    </row>
    <row r="23">
      <c r="A23" s="4" t="inlineStr">
        <is>
          <t>Accumulated other comprehensive income</t>
        </is>
      </c>
      <c r="B23" s="5" t="n">
        <v>78924</v>
      </c>
      <c r="C23" s="5" t="n">
        <v>56500</v>
      </c>
    </row>
    <row r="24">
      <c r="A24" s="4" t="inlineStr">
        <is>
          <t>Accumulated deficit</t>
        </is>
      </c>
      <c r="B24" s="5" t="n">
        <v>-2559037</v>
      </c>
      <c r="C24" s="5" t="n">
        <v>-2148979</v>
      </c>
    </row>
    <row r="25">
      <c r="A25" s="4" t="inlineStr">
        <is>
          <t>TOTAL STOCKHOLDERS' DEFICIT</t>
        </is>
      </c>
      <c r="B25" s="5" t="n">
        <v>-1159471</v>
      </c>
      <c r="C25" s="5" t="n">
        <v>-771837</v>
      </c>
    </row>
    <row r="26">
      <c r="A26" s="4" t="inlineStr">
        <is>
          <t>TOTAL LIABILITIES AND STOCKHOLDERS' DEFICIT</t>
        </is>
      </c>
      <c r="B26" s="6" t="n">
        <v>663358</v>
      </c>
      <c r="C26" s="6" t="n">
        <v>1282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ditional Paid-in Capital - Capital Contribution</t>
        </is>
      </c>
      <c r="B1" s="2" t="inlineStr">
        <is>
          <t>6 Months Ended</t>
        </is>
      </c>
    </row>
    <row r="2">
      <c r="B2" s="2" t="inlineStr">
        <is>
          <t>Jun. 30, 2020</t>
        </is>
      </c>
    </row>
    <row r="3">
      <c r="A3" s="3" t="inlineStr">
        <is>
          <t>Additional Paid-in Capital - Capital Contribution</t>
        </is>
      </c>
    </row>
    <row r="4">
      <c r="A4" s="4" t="inlineStr">
        <is>
          <t>Additional Paid-in Capital - Capital Contribution</t>
        </is>
      </c>
      <c r="B4" s="4" t="inlineStr">
        <is>
          <t>NOTE 14 – ADDITIONAL PAID-IN CAPITAL
– CAPITAL CONTRIBUTION As of June 30, 2020,
the Company has a total additional paid-in capital - capital contribution balance of $1,308,646. It includes $452,790 capital contribution
from related party J, capital contribution is recorded for any payments received in 2019. As
of December 31, 2019, the Company has a total additional paid-in capital - capital contribution balance of $1,308,646. It includes
$725,690 capital contribution from related party J. Related party J is
Beijing Ezagoo Industrial Development Group Holding Limited, formerly named Beijing Ezagoo Shopping Holding Limited. It is a shareholder
of Hunan Ezagoo Zhicheng Internet Technology Limi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5 – SUBSEQUENT EVENTS On January 30, 2020,
the World Health Organization (“WHO”) announced a global health emergency because of the COVID-19 outbreak and the
risks to the international community as the virus spreads globally beyond its point of origin. From April 2020, the Company has
implemented and launched its operation of the newly developed advertising social platform called “Xin Dian” application,
and has entered into the testing phase. It is expected to start to its real time online operation in the third or fourth quarter
of 2020.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period ended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Basis of presentation The accompanying condensed consolidated financial
statements are prepared in accordance with generally accepted accounting principles in the United States of America (“US
GAAP”).</t>
        </is>
      </c>
    </row>
    <row r="5">
      <c r="A5" s="4" t="inlineStr">
        <is>
          <t>Basis of Consolidation</t>
        </is>
      </c>
      <c r="B5" s="4" t="inlineStr">
        <is>
          <t>● Basis of consolidation The condensed consolidated financial statements
include the accounts of Ezagoo Limited and its subsidiaries. All significant inter-company balances and transactions within the
Company have been eliminated upon consolidation.</t>
        </is>
      </c>
    </row>
    <row r="6">
      <c r="A6" s="4" t="inlineStr">
        <is>
          <t>Use of Estimates</t>
        </is>
      </c>
      <c r="B6" s="4" t="inlineStr">
        <is>
          <t>●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is>
      </c>
    </row>
    <row r="7">
      <c r="A7" s="4" t="inlineStr">
        <is>
          <t>Cash and Cash Equivalents</t>
        </is>
      </c>
      <c r="B7" s="4" t="inlineStr">
        <is>
          <t>● Cash and cash equivalents The company considers all highly liquid instruments
with a maturity of three months or less at the time of issuance to be cash equivalents.</t>
        </is>
      </c>
    </row>
    <row r="8">
      <c r="A8" s="4" t="inlineStr">
        <is>
          <t>Plant and equipment</t>
        </is>
      </c>
      <c r="B8" s="4" t="inlineStr">
        <is>
          <t>● Plant and equipment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Residual value
Office equipment 3 years - Expenditures for maintenance and repairs are
expensed as incurred.</t>
        </is>
      </c>
    </row>
    <row r="9">
      <c r="A9" s="4" t="inlineStr">
        <is>
          <t>Accounts receivable</t>
        </is>
      </c>
      <c r="B9" s="4" t="inlineStr">
        <is>
          <t>● Accounts receivable Accounts receivable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is>
      </c>
    </row>
    <row r="10">
      <c r="A10" s="4" t="inlineStr">
        <is>
          <t>Revenue Recognition</t>
        </is>
      </c>
      <c r="B10" s="4" t="inlineStr">
        <is>
          <t>● Revenue recognition Effective January 1, 2018, the Company adopted
the guidance of Accounting Standards Codification (ASC) 606, Revenue from Contracts. The implementation of ASC 606 did not have
a material impact on the Company’s consolidated financial statemen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 mainly from providing
advertising services (“service revenue”).</t>
        </is>
      </c>
    </row>
    <row r="11">
      <c r="A11" s="4" t="inlineStr">
        <is>
          <t>Cost of Revenue</t>
        </is>
      </c>
      <c r="B11" s="4" t="inlineStr">
        <is>
          <t>● Cost of revenue Cost of revenue includes bus media terminal
rental fees, bus monitors maintenance fees, bus screen installation fees and internet data fees.</t>
        </is>
      </c>
    </row>
    <row r="12">
      <c r="A12" s="4" t="inlineStr">
        <is>
          <t>Income Taxes</t>
        </is>
      </c>
      <c r="B12" s="4" t="inlineStr">
        <is>
          <t>● Income taxes The provision of income taxes is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s or results of operations for the six months ended June
30, 2020. The Company conducts major businesses in Hong Kong and is subject to tax in this jurisdiction. As a result of its business
activities, the Company will file tax returns that are subject to examination by the foreign tax authority.</t>
        </is>
      </c>
    </row>
    <row r="13">
      <c r="A13" s="4" t="inlineStr">
        <is>
          <t>Imputed Interest</t>
        </is>
      </c>
      <c r="B13" s="4" t="inlineStr">
        <is>
          <t>● Imputed Interest The Company owned director and related parties
some loans which are unsecured, interest-free with no fixed payment term, for working capital purpose. Imputed interest is considered
insignificant.</t>
        </is>
      </c>
    </row>
    <row r="14">
      <c r="A14" s="4" t="inlineStr">
        <is>
          <t>Net loss per share</t>
        </is>
      </c>
      <c r="B14" s="4" t="inlineStr">
        <is>
          <t>● Net loss per share The Company calculates net loss per share in
accordance with ASC Topic 260 “Earnings per share”</t>
        </is>
      </c>
    </row>
    <row r="15">
      <c r="A15" s="4" t="inlineStr">
        <is>
          <t>Foreign Currencies Translation</t>
        </is>
      </c>
      <c r="B15"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People’s Republic of China maintains its books and record in its local currency, Chinese Yuan (“CN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CNY into US$1 has been made at the following exchange rates for the respective periods:
As of and for the
2020 2019
Period-end CNY: US$1 exchange rate 7.06 6.90
Period-average CNY: US$1 exchange rate 7.08 6.79
Period-end HK$: US$1 exchange rate 7.75 7.83
Period-average HK$: US$1 exchange rate 7.75 7.84 </t>
        </is>
      </c>
    </row>
    <row r="16">
      <c r="A16" s="4" t="inlineStr">
        <is>
          <t>Related Parties</t>
        </is>
      </c>
      <c r="B16" s="4" t="inlineStr">
        <is>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7">
      <c r="A17" s="4" t="inlineStr">
        <is>
          <t>Fair Value of Financial Instruments</t>
        </is>
      </c>
      <c r="B17" s="4" t="inlineStr">
        <is>
          <t>● Fair value of financial instruments The carrying value of the Company’s financial
instruments: cash and cash equivalents, accounts receivable, deposits and other receivables, accounts payable, other payables and
accrued liabilities approximate at their fair values because of the short-term nature of these financial instruments. The Company follows the guidance of the ASC
Topic 820-10,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18">
      <c r="A18" s="4" t="inlineStr">
        <is>
          <t>Lease</t>
        </is>
      </c>
      <c r="B18" s="4" t="inlineStr">
        <is>
          <t>● Lease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Prior to January 1, 2019, the Company accounted
for leases under ASC 840, Accounting for Leases. Effective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91,694, lease liabilities for operating leases of $102,320, and $10,626 adjustment to accumulated deficit. After the
adoption, $22,435 of operating lease right-of-use asset and $24,958 of operating lease liabilities and $2,523 adjustment to accumulated
deficit were retroactively reflected to June 30, 2020 financial statements. See Note 14 for further information regarding the impact
of the adoption of ASC 842 on the Company’s financial statements.</t>
        </is>
      </c>
    </row>
    <row r="19">
      <c r="A19" s="4" t="inlineStr">
        <is>
          <t>Recent Accounting Pronouncements</t>
        </is>
      </c>
      <c r="B19" s="4" t="inlineStr">
        <is>
          <t>● Recent accounting pronouncement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for us for the year ending March 31, 2021 and interim
reporting periods during the year ending March 31, 2021. Early adoption is permitted for interim or annual goodwill impairment
tests performed on testing dates after January 1, 2017. We are evaluating the effects, if any, of the adoption of this guidance
on our financial position, results of operations and cash flows. In August 2018, the FASB issued ASU No. 2018-13,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Plant and Equipment Expected Useful lives</t>
        </is>
      </c>
      <c r="B4" s="4" t="inlineStr">
        <is>
          <t>Depreciation is calculated on the straight-line
basis over the following expected useful lives from the date on which they become fully operational:
Categories Estimated useful life Residual value
Office equipment 3 years -</t>
        </is>
      </c>
    </row>
    <row r="5">
      <c r="A5" s="4" t="inlineStr">
        <is>
          <t>Schedule of Foreign Currency Translation of Exchange Rates</t>
        </is>
      </c>
      <c r="B5" s="4" t="inlineStr">
        <is>
          <t xml:space="preserve">Translation of amounts
from CNY into US$1 has been made at the following exchange rates for the respective periods:
As of and for the
2020 2019
Period-end CNY: US$1 exchange rate 7.06 6.90
Period-average CNY: US$1 exchange rate 7.08 6.79
Period-end HK$: US$1 exchange rate 7.75 7.83
Period-average HK$: US$1 exchange rate 7.75 7.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As of
June 30, 2020 December 31, 2019
(unaudited) (audited)
Office equipment $ 40,977 $ 40,977
Accumulated depreciation (13,798 ) (9,159 )
Property and equipment, net $ 27,178 $ 31,8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6 Months Ended</t>
        </is>
      </c>
    </row>
    <row r="2">
      <c r="B2" s="2" t="inlineStr">
        <is>
          <t>Jun. 30, 2020</t>
        </is>
      </c>
    </row>
    <row r="3">
      <c r="A3" s="3" t="inlineStr">
        <is>
          <t>Prepaid Expense and Other Assets [Abstract]</t>
        </is>
      </c>
    </row>
    <row r="4">
      <c r="A4" s="4" t="inlineStr">
        <is>
          <t>Schedule of Prepaid Expenses and Other Receivables</t>
        </is>
      </c>
      <c r="B4" s="4" t="inlineStr">
        <is>
          <t xml:space="preserve">Prepaid expenses and
other receivables consisted of the following at June 30,2020 and December 31, 2019:
As of
June 30, 2020 December 31, 2019
(unaudited) (audited)
Prepaid expenses $ 35,657 $ 31,310
Total prepaid expenses and other receivables $ 35,657 $ 31,3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 Payables (Tables)</t>
        </is>
      </c>
      <c r="B1" s="2" t="inlineStr">
        <is>
          <t>6 Months Ended</t>
        </is>
      </c>
    </row>
    <row r="2">
      <c r="B2" s="2" t="inlineStr">
        <is>
          <t>Jun. 30, 2020</t>
        </is>
      </c>
    </row>
    <row r="3">
      <c r="A3" s="3" t="inlineStr">
        <is>
          <t>Payables and Accruals [Abstract]</t>
        </is>
      </c>
    </row>
    <row r="4">
      <c r="A4" s="4" t="inlineStr">
        <is>
          <t>Schedule of Accounts Payable</t>
        </is>
      </c>
      <c r="B4" s="4" t="inlineStr">
        <is>
          <t xml:space="preserve">Accounts payable consists of the following:
As of
June 30, 2020 December 31, 2019
(unaudited) (audited)
Account payables $ 26,379 $ 14,254
Total $ 26,379 $ 14,2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Expenses, Other Payables and Deposit Received (Tables)</t>
        </is>
      </c>
      <c r="B1" s="2" t="inlineStr">
        <is>
          <t>6 Months Ended</t>
        </is>
      </c>
    </row>
    <row r="2">
      <c r="B2" s="2" t="inlineStr">
        <is>
          <t>Jun. 30, 2020</t>
        </is>
      </c>
    </row>
    <row r="3">
      <c r="A3" s="3" t="inlineStr">
        <is>
          <t>Notes to Financial Statements</t>
        </is>
      </c>
    </row>
    <row r="4">
      <c r="A4" s="4" t="inlineStr">
        <is>
          <t>Schedule of Other Payable</t>
        </is>
      </c>
      <c r="B4" s="4" t="inlineStr">
        <is>
          <t xml:space="preserve">Other payables consisted
of the following:
As of
June 30, 2020 December 31, 2019
(unaudited) (audited)
Other payables $ 66,059 $ 9,411
Accrued payroll and benefits - 3,728
Deposits received from customers 447,356 476,911
Total $ 513,415 $ 490,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 (Tables)</t>
        </is>
      </c>
      <c r="B1" s="2" t="inlineStr">
        <is>
          <t>6 Months Ended</t>
        </is>
      </c>
    </row>
    <row r="2">
      <c r="B2" s="2" t="inlineStr">
        <is>
          <t>Jun. 30, 2020</t>
        </is>
      </c>
    </row>
    <row r="3">
      <c r="A3" s="3" t="inlineStr">
        <is>
          <t>Related Party Transactions [Abstract]</t>
        </is>
      </c>
    </row>
    <row r="4">
      <c r="A4" s="4" t="inlineStr">
        <is>
          <t>Schedule of Due to Related Parties</t>
        </is>
      </c>
      <c r="B4" s="4" t="inlineStr">
        <is>
          <t xml:space="preserve">As of
June 30, 2020 December 31, 2019
(unaudited) (audited)
Amount due to related party B $ 210,761 $ 213,735
Amount due to related party C 22,815 23,137
Amount due to related party D 15,570 15,789
Amount due to related party E 121,066 122,774
Amount due to related party F 452,790 716,113
Amount due to related party G 257,943 261,582
Amount due to related party H 33,223 33,692
Amount due to related party I 63,694 1,473
Amount due to related party J 41,047 21,531
Amount due to related party K 1,624 41,626
Amount due to related party L 14,668 14,668
Total $ 1,235,201 $ 1,466,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s of Risk (Tables)</t>
        </is>
      </c>
      <c r="B1" s="2" t="inlineStr">
        <is>
          <t>6 Months Ended</t>
        </is>
      </c>
    </row>
    <row r="2">
      <c r="B2" s="2" t="inlineStr">
        <is>
          <t>Jun. 30, 2020</t>
        </is>
      </c>
    </row>
    <row r="3">
      <c r="A3" s="3" t="inlineStr">
        <is>
          <t>Risks and Uncertainties [Abstract]</t>
        </is>
      </c>
    </row>
    <row r="4">
      <c r="A4" s="4" t="inlineStr">
        <is>
          <t>Schedule of Major Customers and Major Vendors</t>
        </is>
      </c>
      <c r="B4" s="4" t="inlineStr">
        <is>
          <t xml:space="preserve">For the six months ended June 30, 2020, the
customers who accounted for more than 10% of the Company’s revenues and the accounts receivable balances at period-end are
presented as follows:
For the six months ended As of
Revenues Percentage of Accounts
Customer D $ 4,398 10 % $ -
Customer F 13,920 31 % -
Customer I 7,997 18 % -
Total: $ 26,315 59 % $ - For the six months ended June 30, 2019, the
customers who accounted for more than 10% of the Company’s revenues and the accounts receivable balances at period-end are
presented as follows:
For the six months ended As of
Revenues Percentage of revenues Accounts receivable
Customer A $ 23,417 80 % $ -
Total: $ 23,417 80 % $ - (b) Major vendors For the six months
ended June 30, 2020, the vendors who accounted for more than 10% of
the Company’s cost of revenues and its accounts payable balance at period-end are presented as follows:
For the three months ended As of
Purchases Percentage of Accounts
Vendor B $ 9,303 16 % $ 3,047
Vendor C 9,092 15 % 2,978
Vendor E 25,405 42 % 25,477
Total: $ 43,800 73 % $ 31,502 For the six months ended June 30, 2019, the
vendors who accounted for 10% or more of the Company’s cost of revenues and its accounts payable balance at period-end are
presented as follows:
For the three months ended As of June 30, 2019
Purchases Percentage of purchases Accounts payable
Vendor A $ 26,510 32 % 1,325
Vendor B 12,225 14 % 2,288
Vendor C 24,690 29 % -
Total: $ 63,425 75 % 3,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600000000</v>
      </c>
      <c r="C8" s="5" t="n">
        <v>600000000</v>
      </c>
    </row>
    <row r="9">
      <c r="A9" s="4" t="inlineStr">
        <is>
          <t>Common shares, shares issued</t>
        </is>
      </c>
      <c r="B9" s="5" t="n">
        <v>119956826</v>
      </c>
      <c r="C9" s="5" t="n">
        <v>119956826</v>
      </c>
    </row>
    <row r="10">
      <c r="A10" s="4" t="inlineStr">
        <is>
          <t>Common shares, shares outstanding</t>
        </is>
      </c>
      <c r="B10" s="5" t="n">
        <v>119956826</v>
      </c>
      <c r="C10" s="5" t="n">
        <v>119956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perating Lease (Tables)</t>
        </is>
      </c>
      <c r="B1" s="2" t="inlineStr">
        <is>
          <t>6 Months Ended</t>
        </is>
      </c>
    </row>
    <row r="2">
      <c r="B2" s="2" t="inlineStr">
        <is>
          <t>Jun. 30, 2020</t>
        </is>
      </c>
    </row>
    <row r="3">
      <c r="A3" s="3" t="inlineStr">
        <is>
          <t>Lessee Disclosure [Abstract]</t>
        </is>
      </c>
    </row>
    <row r="4">
      <c r="A4" s="4" t="inlineStr">
        <is>
          <t>Schedule of Lease Cost and Other Information related to Operating Leases</t>
        </is>
      </c>
      <c r="B4" s="4" t="inlineStr">
        <is>
          <t>Six Months Ended
Lease Cost
Operating lease cost (included in general and administration in the Company’s unaudited condensed statement of operations) $ 27,171
Other Information
Cash paid for amounts included in the measurement of lease liabilities for the second quarter 2019 $ 30,276
Weighted average remaining lease term – operating leases (in years) 0.42
Average discount rate – operating leases 4.35 % For six months ended June 30, 2019, the Company
has incurred rent expenses solely for the office premises on a monthly basis as follows:
Six Months Ended June 30, 2019
Lease Cost
Operating lease cost (included in general and administration in the Company’s unaudited condensed statement of operations) $ 28,372
Other Information
Cash paid for amounts included in the measurement of lease liabilities for the second quarter 2019 $ 25,686
Weighted average remaining lease term – operating leases (in years) 1.42
Average discount rate – operating leases 4.35 %</t>
        </is>
      </c>
    </row>
    <row r="5">
      <c r="A5" s="4" t="inlineStr">
        <is>
          <t>Schedule of Supplemental Balancesheet information related to Leases</t>
        </is>
      </c>
      <c r="B5" s="4" t="inlineStr">
        <is>
          <t xml:space="preserve">The supplemental balance sheet information related to leases for the period is as follows:
Operating leases
Right-of-use assets $ 22,435
Total operating lease assets $ 22,435
Short-term operating lease liabilities $ 24,958
Long-term operating lease liabilities $ -
Total operating lease liabilities $ 24,958
The supplemental balance sheet information related to leases for the period is as follows:
Operating leases
Right-of-use assets $ 76,255
Total operating lease assets $ 76,255
Short-term operating lease liabilities $ 54,426
Long-term operating lease liabilities $ 30,613
Total operating lease liabilities $ 85,039 </t>
        </is>
      </c>
    </row>
    <row r="6">
      <c r="A6" s="4" t="inlineStr">
        <is>
          <t>Schedule of Maturities of Lease Liabilities</t>
        </is>
      </c>
      <c r="B6" s="4" t="inlineStr">
        <is>
          <t xml:space="preserve">Maturities of the Company’s lease liabilities
are as follows:
Year ending June 30, Operating Lease
2020 (remaining 5 months) 25,230
2021 -
Total lease payments 25,230
Less: Imputed interest/present value discount (272 )
Present value of lease liabilities 24,958 Maturities of the Company’s lease liabilities
are as follows:
Year ending June 30, Operating Lease
2020 87,840
Total lease payments 87,840
Less: Imputed interest/present value discount (2,801 )
Present value of lease liabilities 85,0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37" customWidth="1" min="3" max="3"/>
    <col width="36" customWidth="1" min="4" max="4"/>
    <col width="24" customWidth="1" min="5" max="5"/>
    <col width="24" customWidth="1" min="6" max="6"/>
    <col width="24" customWidth="1" min="7" max="7"/>
    <col width="24" customWidth="1" min="8" max="8"/>
  </cols>
  <sheetData>
    <row r="1">
      <c r="A1" s="1" t="inlineStr">
        <is>
          <t>Organization and Business Background (Details Narrative)</t>
        </is>
      </c>
      <c r="B1" s="2" t="inlineStr">
        <is>
          <t>Jul. 20, 2018CNY (¥)</t>
        </is>
      </c>
      <c r="C1" s="2" t="inlineStr">
        <is>
          <t>Jun. 30, 2018USD ($)$ / sharesshares</t>
        </is>
      </c>
      <c r="D1" s="2" t="inlineStr">
        <is>
          <t>May 09, 2018USD ($)$ / sharesshares</t>
        </is>
      </c>
      <c r="E1" s="2" t="inlineStr">
        <is>
          <t>Jun. 30, 2020$ / shares</t>
        </is>
      </c>
      <c r="F1" s="2" t="inlineStr">
        <is>
          <t>Dec. 31, 2019$ / shares</t>
        </is>
      </c>
      <c r="G1" s="2" t="inlineStr">
        <is>
          <t>Jun. 25, 2018$ / shares</t>
        </is>
      </c>
      <c r="H1" s="2" t="inlineStr">
        <is>
          <t>Jun. 06, 2018$ / shares</t>
        </is>
      </c>
    </row>
    <row r="2">
      <c r="A2" s="4" t="inlineStr">
        <is>
          <t>Common stock, par value</t>
        </is>
      </c>
      <c r="E2" s="7" t="n">
        <v>0.0001</v>
      </c>
      <c r="F2" s="7" t="n">
        <v>0.0001</v>
      </c>
    </row>
    <row r="3">
      <c r="A3" s="4" t="inlineStr">
        <is>
          <t>Hunan Ezagoo Zhicheng Internet Technology Limited [Member]</t>
        </is>
      </c>
    </row>
    <row r="4">
      <c r="A4" s="4" t="inlineStr">
        <is>
          <t>Variable interest entity, ownership percentage</t>
        </is>
      </c>
      <c r="B4" s="4" t="inlineStr">
        <is>
          <t>100.00%</t>
        </is>
      </c>
    </row>
    <row r="5">
      <c r="A5" s="4" t="inlineStr">
        <is>
          <t>Ezagoo Limited [Member]</t>
        </is>
      </c>
    </row>
    <row r="6">
      <c r="A6" s="4" t="inlineStr">
        <is>
          <t>Consideration price per share</t>
        </is>
      </c>
      <c r="H6" s="8" t="n">
        <v>0.13</v>
      </c>
    </row>
    <row r="7">
      <c r="A7" s="4" t="inlineStr">
        <is>
          <t>Ezagoo Holding Limited [Member]</t>
        </is>
      </c>
    </row>
    <row r="8">
      <c r="A8" s="4" t="inlineStr">
        <is>
          <t>Consideration price per share</t>
        </is>
      </c>
      <c r="G8" s="6" t="n">
        <v>1</v>
      </c>
    </row>
    <row r="9">
      <c r="A9" s="4" t="inlineStr">
        <is>
          <t>Changsha Ezagoo Technology Limited [Member]</t>
        </is>
      </c>
    </row>
    <row r="10">
      <c r="A10" s="4" t="inlineStr">
        <is>
          <t>Equity method investment, ownership percentage</t>
        </is>
      </c>
      <c r="B10" s="4" t="inlineStr">
        <is>
          <t>100.00%</t>
        </is>
      </c>
    </row>
    <row r="11">
      <c r="A11" s="4" t="inlineStr">
        <is>
          <t>Changsha Ezagoo Technology Limited [Member] | Management Services Agreement [Member]</t>
        </is>
      </c>
    </row>
    <row r="12">
      <c r="A12" s="4" t="inlineStr">
        <is>
          <t>Agreement, description</t>
        </is>
      </c>
      <c r="B12" s="4" t="inlineStr">
        <is>
          <t>On July 20, 2018 CETL entered into and consummated an agreement with BESH and RFLL whereas BESH and RFLL have engaged CETL to provide management, financial, and other business services to Hunan Ezagoo Zhicheng Internet Technology Limited. CETL is to be compensated with 100% of all profits generated by Hunan Ezagoo Zhicheng Internet Technology Limited. This Agreement is effective as of July 20, 2018 and will continue in effect for a period of ten (10) years (the "Initial Term"), and for succeeding periods of the same duration (each, "Subsequent Term"), until terminated by one of the following means either during the Initial Term or thereafter: Mutual Consent, Termination by CETL, Breach or Insolvency.</t>
        </is>
      </c>
    </row>
    <row r="13">
      <c r="A13" s="4" t="inlineStr">
        <is>
          <t>Profit percentage</t>
        </is>
      </c>
      <c r="B13" s="5" t="n">
        <v>1</v>
      </c>
    </row>
    <row r="14">
      <c r="A14" s="4" t="inlineStr">
        <is>
          <t>Agreement effective date</t>
        </is>
      </c>
      <c r="B14" s="4" t="inlineStr">
        <is>
          <t>Jul. 20,
		2018</t>
        </is>
      </c>
    </row>
    <row r="15">
      <c r="A15" s="4" t="inlineStr">
        <is>
          <t>Agreement period</t>
        </is>
      </c>
      <c r="B15" s="4" t="inlineStr">
        <is>
          <t>10 years</t>
        </is>
      </c>
    </row>
    <row r="16">
      <c r="A16" s="4" t="inlineStr">
        <is>
          <t>Changsha Ezagoo Technology Limited [Member] | Loan Agreement [Member]</t>
        </is>
      </c>
    </row>
    <row r="17">
      <c r="A17" s="4" t="inlineStr">
        <is>
          <t>Loans, due date</t>
        </is>
      </c>
      <c r="B17" s="4" t="inlineStr">
        <is>
          <t>Dec. 31,
		2018</t>
        </is>
      </c>
    </row>
    <row r="18">
      <c r="A18" s="4" t="inlineStr">
        <is>
          <t>Restricted Common Stock [Member] | Greenpro Asia Strategic SPC [Member]</t>
        </is>
      </c>
    </row>
    <row r="19">
      <c r="A19" s="4" t="inlineStr">
        <is>
          <t>Number of share issued | shares</t>
        </is>
      </c>
      <c r="C19" s="5" t="n">
        <v>1358500</v>
      </c>
    </row>
    <row r="20">
      <c r="A20" s="4" t="inlineStr">
        <is>
          <t>Common stock, par value</t>
        </is>
      </c>
      <c r="C20" s="7" t="n">
        <v>0.0001</v>
      </c>
    </row>
    <row r="21">
      <c r="A21" s="4" t="inlineStr">
        <is>
          <t>CNY [Member] | Changsha Ezagoo Technology Limited [Member] | Loan Agreement [Member]</t>
        </is>
      </c>
    </row>
    <row r="22">
      <c r="A22" s="4" t="inlineStr">
        <is>
          <t>Loans receivable, related parties | ¥</t>
        </is>
      </c>
      <c r="B22" s="9" t="n">
        <v>100000</v>
      </c>
    </row>
    <row r="23">
      <c r="A23" s="4" t="inlineStr">
        <is>
          <t>Tan Xiaohao [Member] | Restricted Common Stock [Member]</t>
        </is>
      </c>
    </row>
    <row r="24">
      <c r="A24" s="4" t="inlineStr">
        <is>
          <t>Number of share issued | shares</t>
        </is>
      </c>
      <c r="D24" s="5" t="n">
        <v>90050500</v>
      </c>
    </row>
    <row r="25">
      <c r="A25" s="4" t="inlineStr">
        <is>
          <t>Proceeds from sale of stock | $</t>
        </is>
      </c>
      <c r="D25" s="6" t="n">
        <v>9005</v>
      </c>
    </row>
    <row r="26">
      <c r="A26" s="4" t="inlineStr">
        <is>
          <t>Common stock, par value</t>
        </is>
      </c>
      <c r="D26" s="7" t="n">
        <v>0.0001</v>
      </c>
    </row>
    <row r="27">
      <c r="A27" s="4" t="inlineStr">
        <is>
          <t>Zhang Qianwen [Member] | Restricted Common Stock [Member]</t>
        </is>
      </c>
    </row>
    <row r="28">
      <c r="A28" s="4" t="inlineStr">
        <is>
          <t>Number of share issued | shares</t>
        </is>
      </c>
      <c r="C28" s="5" t="n">
        <v>3591000</v>
      </c>
    </row>
    <row r="29">
      <c r="A29" s="4" t="inlineStr">
        <is>
          <t>Common stock, par value</t>
        </is>
      </c>
      <c r="C29" s="7" t="n">
        <v>0.0001</v>
      </c>
    </row>
    <row r="30">
      <c r="A30" s="4" t="inlineStr">
        <is>
          <t>Zhang Qianwen [Member] | Restricted Common Stock [Member] | Greenpro Asia Strategic SPC [Member]</t>
        </is>
      </c>
    </row>
    <row r="31">
      <c r="A31" s="4" t="inlineStr">
        <is>
          <t>Proceeds from sale of stock | $</t>
        </is>
      </c>
      <c r="C31" s="6" t="n">
        <v>4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Uncertaint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Accumulated deficit</t>
        </is>
      </c>
      <c r="B4" s="6" t="n">
        <v>-2559037</v>
      </c>
      <c r="D4" s="6" t="n">
        <v>-2559037</v>
      </c>
      <c r="F4" s="6" t="n">
        <v>-2148979</v>
      </c>
    </row>
    <row r="5">
      <c r="A5" s="4" t="inlineStr">
        <is>
          <t>Net loss</t>
        </is>
      </c>
      <c r="B5" s="6" t="n">
        <v>-197143</v>
      </c>
      <c r="C5" s="6" t="n">
        <v>-377333</v>
      </c>
      <c r="D5" s="6" t="n">
        <v>-407535</v>
      </c>
      <c r="E5" s="6" t="n">
        <v>-57002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Jan. 02, 2019</t>
        </is>
      </c>
      <c r="C1" s="2" t="inlineStr">
        <is>
          <t>Jun. 30, 2020</t>
        </is>
      </c>
      <c r="D1" s="2" t="inlineStr">
        <is>
          <t>Jun. 30, 2019</t>
        </is>
      </c>
      <c r="E1" s="2" t="inlineStr">
        <is>
          <t>Jun. 30, 2020</t>
        </is>
      </c>
      <c r="F1" s="2" t="inlineStr">
        <is>
          <t>Jun. 30, 2019</t>
        </is>
      </c>
      <c r="G1" s="2" t="inlineStr">
        <is>
          <t>Dec. 31, 2019</t>
        </is>
      </c>
    </row>
    <row r="2">
      <c r="A2" s="4" t="inlineStr">
        <is>
          <t>Operating lease right-of-use assets</t>
        </is>
      </c>
      <c r="C2" s="6" t="n">
        <v>22435</v>
      </c>
      <c r="D2" s="6" t="n">
        <v>76255</v>
      </c>
      <c r="E2" s="6" t="n">
        <v>22435</v>
      </c>
      <c r="F2" s="6" t="n">
        <v>76255</v>
      </c>
      <c r="G2" s="6" t="n">
        <v>49455</v>
      </c>
    </row>
    <row r="3">
      <c r="A3" s="4" t="inlineStr">
        <is>
          <t>Lease liabilities for operating leases</t>
        </is>
      </c>
      <c r="C3" s="5" t="n">
        <v>24958</v>
      </c>
      <c r="D3" s="5" t="n">
        <v>85039</v>
      </c>
      <c r="E3" s="5" t="n">
        <v>24958</v>
      </c>
      <c r="F3" s="5" t="n">
        <v>85039</v>
      </c>
    </row>
    <row r="4">
      <c r="A4" s="4" t="inlineStr">
        <is>
          <t>Adjustment to accumulated deficit</t>
        </is>
      </c>
      <c r="C4" s="6" t="n">
        <v>-2523</v>
      </c>
      <c r="D4" s="6" t="n">
        <v>1842</v>
      </c>
      <c r="E4" s="6" t="n">
        <v>-2523</v>
      </c>
      <c r="F4" s="6" t="n">
        <v>-8783</v>
      </c>
    </row>
    <row r="5">
      <c r="A5" s="4" t="inlineStr">
        <is>
          <t>ASC 842 [Member]</t>
        </is>
      </c>
    </row>
    <row r="6">
      <c r="A6" s="4" t="inlineStr">
        <is>
          <t>Operating lease right-of-use assets</t>
        </is>
      </c>
      <c r="B6" s="6" t="n">
        <v>91694</v>
      </c>
    </row>
    <row r="7">
      <c r="A7" s="4" t="inlineStr">
        <is>
          <t>Lease liabilities for operating leases</t>
        </is>
      </c>
      <c r="B7" s="5" t="n">
        <v>102320</v>
      </c>
    </row>
    <row r="8">
      <c r="A8" s="4" t="inlineStr">
        <is>
          <t>Adjustment to accumulated deficit</t>
        </is>
      </c>
      <c r="B8" s="6" t="n">
        <v>106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Plant and Equipment Expected Useful lives (Details) - Office Equipment [Member]</t>
        </is>
      </c>
      <c r="B1" s="2" t="inlineStr">
        <is>
          <t>6 Months Ended</t>
        </is>
      </c>
    </row>
    <row r="2">
      <c r="B2" s="2" t="inlineStr">
        <is>
          <t>Jun. 30, 2020USD ($)</t>
        </is>
      </c>
    </row>
    <row r="3">
      <c r="A3" s="4" t="inlineStr">
        <is>
          <t>Plant and equipment, estimated useful life</t>
        </is>
      </c>
      <c r="B3" s="4" t="inlineStr">
        <is>
          <t>3 years</t>
        </is>
      </c>
    </row>
    <row r="4">
      <c r="A4" s="4" t="inlineStr">
        <is>
          <t>Plant and equipment, residual value</t>
        </is>
      </c>
      <c r="B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y Translation of Exchange Rates (Details)</t>
        </is>
      </c>
      <c r="B1" s="2" t="inlineStr">
        <is>
          <t>Jun. 30, 2020</t>
        </is>
      </c>
      <c r="C1" s="2" t="inlineStr">
        <is>
          <t>Jun. 30, 2019</t>
        </is>
      </c>
    </row>
    <row r="2">
      <c r="A2" s="4" t="inlineStr">
        <is>
          <t>Period-End [Member] | CNY [Member]</t>
        </is>
      </c>
    </row>
    <row r="3">
      <c r="A3" s="4" t="inlineStr">
        <is>
          <t>Foreign currency exchange rate</t>
        </is>
      </c>
      <c r="B3" s="10" t="n">
        <v>7.06</v>
      </c>
      <c r="C3" s="10" t="n">
        <v>6.9</v>
      </c>
    </row>
    <row r="4">
      <c r="A4" s="4" t="inlineStr">
        <is>
          <t>Period-End [Member] | HK [Member]</t>
        </is>
      </c>
    </row>
    <row r="5">
      <c r="A5" s="4" t="inlineStr">
        <is>
          <t>Foreign currency exchange rate</t>
        </is>
      </c>
      <c r="B5" s="10" t="n">
        <v>7.75</v>
      </c>
      <c r="C5" s="10" t="n">
        <v>7.83</v>
      </c>
    </row>
    <row r="6">
      <c r="A6" s="4" t="inlineStr">
        <is>
          <t>Period-Average [Member] | CNY [Member]</t>
        </is>
      </c>
    </row>
    <row r="7">
      <c r="A7" s="4" t="inlineStr">
        <is>
          <t>Foreign currency exchange rate</t>
        </is>
      </c>
      <c r="B7" s="10" t="n">
        <v>7.08</v>
      </c>
      <c r="C7" s="10" t="n">
        <v>6.79</v>
      </c>
    </row>
    <row r="8">
      <c r="A8" s="4" t="inlineStr">
        <is>
          <t>Period-Average [Member] | HK [Member]</t>
        </is>
      </c>
    </row>
    <row r="9">
      <c r="A9" s="4" t="inlineStr">
        <is>
          <t>Foreign currency exchange rate</t>
        </is>
      </c>
      <c r="B9" s="10" t="n">
        <v>7.75</v>
      </c>
      <c r="C9" s="10" t="n">
        <v>7.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6 Months Ended</t>
        </is>
      </c>
    </row>
    <row r="2">
      <c r="B2" s="2" t="inlineStr">
        <is>
          <t>Jun. 30, 2020</t>
        </is>
      </c>
      <c r="C2" s="2" t="inlineStr">
        <is>
          <t>Jun. 30, 2019</t>
        </is>
      </c>
      <c r="D2" s="2" t="inlineStr">
        <is>
          <t>Dec. 31, 2019</t>
        </is>
      </c>
    </row>
    <row r="3">
      <c r="A3" s="3" t="inlineStr">
        <is>
          <t>Property, Plant and Equipment [Abstract]</t>
        </is>
      </c>
    </row>
    <row r="4">
      <c r="A4" s="4" t="inlineStr">
        <is>
          <t>Depreciation expense</t>
        </is>
      </c>
      <c r="B4" s="6" t="n">
        <v>4639</v>
      </c>
      <c r="C4" s="6" t="n">
        <v>1735</v>
      </c>
    </row>
    <row r="5">
      <c r="A5" s="4" t="inlineStr">
        <is>
          <t>Accumulated depreciation</t>
        </is>
      </c>
      <c r="B5" s="6" t="n">
        <v>13798</v>
      </c>
      <c r="D5" s="6" t="n">
        <v>91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t>
        </is>
      </c>
      <c r="B1" s="2" t="inlineStr">
        <is>
          <t>Jun. 30, 2020</t>
        </is>
      </c>
      <c r="C1" s="2" t="inlineStr">
        <is>
          <t>Dec. 31, 2019</t>
        </is>
      </c>
    </row>
    <row r="2">
      <c r="A2" s="4" t="inlineStr">
        <is>
          <t>Less: Accumulated depreciation</t>
        </is>
      </c>
      <c r="B2" s="6" t="n">
        <v>-13798</v>
      </c>
      <c r="C2" s="6" t="n">
        <v>-9159</v>
      </c>
    </row>
    <row r="3">
      <c r="A3" s="4" t="inlineStr">
        <is>
          <t>Property, plant and equipment, net</t>
        </is>
      </c>
      <c r="B3" s="5" t="n">
        <v>27178</v>
      </c>
      <c r="C3" s="5" t="n">
        <v>31818</v>
      </c>
    </row>
    <row r="4">
      <c r="A4" s="4" t="inlineStr">
        <is>
          <t>Office Equipment [Member]</t>
        </is>
      </c>
    </row>
    <row r="5">
      <c r="A5" s="4" t="inlineStr">
        <is>
          <t>Property, plant and equipment, Gross</t>
        </is>
      </c>
      <c r="B5" s="6" t="n">
        <v>40977</v>
      </c>
      <c r="C5" s="6" t="n">
        <v>409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s-Related Party (Details Narrative) - USD ($)</t>
        </is>
      </c>
      <c r="B1" s="2" t="inlineStr">
        <is>
          <t>Jun. 30, 2020</t>
        </is>
      </c>
      <c r="C1" s="2" t="inlineStr">
        <is>
          <t>Dec. 31, 2019</t>
        </is>
      </c>
    </row>
    <row r="2">
      <c r="A2" s="3" t="inlineStr">
        <is>
          <t>Related Party Transactions [Abstract]</t>
        </is>
      </c>
    </row>
    <row r="3">
      <c r="A3" s="4" t="inlineStr">
        <is>
          <t>Account receivables from related party</t>
        </is>
      </c>
      <c r="B3" s="4" t="inlineStr">
        <is>
          <t xml:space="preserve"> </t>
        </is>
      </c>
      <c r="C3" s="6" t="n">
        <v>634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Receivables (Details Narrative) - USD ($)</t>
        </is>
      </c>
      <c r="B1" s="2" t="inlineStr">
        <is>
          <t>Jun. 30, 2020</t>
        </is>
      </c>
      <c r="C1" s="2" t="inlineStr">
        <is>
          <t>Dec. 31, 2019</t>
        </is>
      </c>
    </row>
    <row r="2">
      <c r="A2" s="3" t="inlineStr">
        <is>
          <t>Prepaid Expense and Other Assets [Abstract]</t>
        </is>
      </c>
    </row>
    <row r="3">
      <c r="A3" s="4" t="inlineStr">
        <is>
          <t>Prepaid expense and other receivables</t>
        </is>
      </c>
      <c r="B3" s="6" t="n">
        <v>35657</v>
      </c>
      <c r="C3" s="6" t="n">
        <v>313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39026</v>
      </c>
      <c r="C4" s="6" t="n">
        <v>1701</v>
      </c>
      <c r="D4" s="6" t="n">
        <v>44344</v>
      </c>
      <c r="E4" s="6" t="n">
        <v>29417</v>
      </c>
    </row>
    <row r="5">
      <c r="A5" s="4" t="inlineStr">
        <is>
          <t>COST OF REVENUES</t>
        </is>
      </c>
      <c r="B5" s="5" t="n">
        <v>-26292</v>
      </c>
      <c r="C5" s="5" t="n">
        <v>-38727</v>
      </c>
      <c r="D5" s="5" t="n">
        <v>-59869</v>
      </c>
      <c r="E5" s="5" t="n">
        <v>-89685</v>
      </c>
    </row>
    <row r="6">
      <c r="A6" s="4" t="inlineStr">
        <is>
          <t>GROSS PROFIT</t>
        </is>
      </c>
      <c r="B6" s="5" t="n">
        <v>12734</v>
      </c>
      <c r="C6" s="5" t="n">
        <v>-37026</v>
      </c>
      <c r="D6" s="5" t="n">
        <v>-15525</v>
      </c>
      <c r="E6" s="5" t="n">
        <v>-60268</v>
      </c>
    </row>
    <row r="7">
      <c r="A7" s="4" t="inlineStr">
        <is>
          <t>OPERATING EXPENSES</t>
        </is>
      </c>
      <c r="B7" s="5" t="n">
        <v>-195871</v>
      </c>
      <c r="C7" s="5" t="n">
        <v>-340628</v>
      </c>
      <c r="D7" s="5" t="n">
        <v>-361368</v>
      </c>
      <c r="E7" s="5" t="n">
        <v>-510491</v>
      </c>
    </row>
    <row r="8">
      <c r="A8" s="4" t="inlineStr">
        <is>
          <t>LOSS FROM OPERATIONS</t>
        </is>
      </c>
      <c r="B8" s="5" t="n">
        <v>-183137</v>
      </c>
      <c r="C8" s="5" t="n">
        <v>-377654</v>
      </c>
      <c r="D8" s="5" t="n">
        <v>-376893</v>
      </c>
      <c r="E8" s="5" t="n">
        <v>-570759</v>
      </c>
    </row>
    <row r="9">
      <c r="A9" s="3" t="inlineStr">
        <is>
          <t>Other income (expense):</t>
        </is>
      </c>
    </row>
    <row r="10">
      <c r="A10" s="4" t="inlineStr">
        <is>
          <t>Interest income</t>
        </is>
      </c>
      <c r="B10" s="5" t="n">
        <v>2881</v>
      </c>
      <c r="C10" s="5" t="n">
        <v>321</v>
      </c>
      <c r="D10" s="5" t="n">
        <v>2881</v>
      </c>
      <c r="E10" s="5" t="n">
        <v>734</v>
      </c>
    </row>
    <row r="11">
      <c r="A11" s="4" t="inlineStr">
        <is>
          <t>Interest expense</t>
        </is>
      </c>
      <c r="B11" s="5" t="n">
        <v>-16887</v>
      </c>
      <c r="C11" s="4" t="inlineStr">
        <is>
          <t xml:space="preserve"> </t>
        </is>
      </c>
      <c r="D11" s="5" t="n">
        <v>-33523</v>
      </c>
      <c r="E11" s="4" t="inlineStr">
        <is>
          <t xml:space="preserve"> </t>
        </is>
      </c>
    </row>
    <row r="12">
      <c r="A12" s="4" t="inlineStr">
        <is>
          <t>Total other income (expense)</t>
        </is>
      </c>
      <c r="B12" s="5" t="n">
        <v>-14006</v>
      </c>
      <c r="C12" s="5" t="n">
        <v>321</v>
      </c>
      <c r="D12" s="5" t="n">
        <v>-30642</v>
      </c>
      <c r="E12" s="5" t="n">
        <v>734</v>
      </c>
    </row>
    <row r="13">
      <c r="A13" s="4" t="inlineStr">
        <is>
          <t>Net loss from operations</t>
        </is>
      </c>
      <c r="B13" s="5" t="n">
        <v>-197143</v>
      </c>
      <c r="C13" s="5" t="n">
        <v>-377333</v>
      </c>
      <c r="D13" s="5" t="n">
        <v>-407535</v>
      </c>
      <c r="E13" s="5" t="n">
        <v>-570025</v>
      </c>
    </row>
    <row r="14">
      <c r="A14" s="4" t="inlineStr">
        <is>
          <t>Income tax expense</t>
        </is>
      </c>
      <c r="B14" s="4" t="inlineStr">
        <is>
          <t xml:space="preserve"> </t>
        </is>
      </c>
      <c r="C14" s="4" t="inlineStr">
        <is>
          <t xml:space="preserve"> </t>
        </is>
      </c>
      <c r="D14" s="4" t="inlineStr">
        <is>
          <t xml:space="preserve"> </t>
        </is>
      </c>
      <c r="E14" s="4" t="inlineStr">
        <is>
          <t xml:space="preserve"> </t>
        </is>
      </c>
    </row>
    <row r="15">
      <c r="A15" s="4" t="inlineStr">
        <is>
          <t>Net loss</t>
        </is>
      </c>
      <c r="B15" s="5" t="n">
        <v>-197143</v>
      </c>
      <c r="C15" s="5" t="n">
        <v>-377333</v>
      </c>
      <c r="D15" s="5" t="n">
        <v>-407535</v>
      </c>
      <c r="E15" s="5" t="n">
        <v>-570025</v>
      </c>
    </row>
    <row r="16">
      <c r="A16" s="3" t="inlineStr">
        <is>
          <t>Other comprehensive income/(loss):</t>
        </is>
      </c>
    </row>
    <row r="17">
      <c r="A17" s="4" t="inlineStr">
        <is>
          <t>- Foreign currency translation adjustment</t>
        </is>
      </c>
      <c r="B17" s="5" t="n">
        <v>-4745</v>
      </c>
      <c r="C17" s="5" t="n">
        <v>23336</v>
      </c>
      <c r="D17" s="5" t="n">
        <v>19901</v>
      </c>
      <c r="E17" s="5" t="n">
        <v>9760</v>
      </c>
    </row>
    <row r="18">
      <c r="A18" s="4" t="inlineStr">
        <is>
          <t>COMPREHENSIVE LOSS</t>
        </is>
      </c>
      <c r="B18" s="6" t="n">
        <v>-201888</v>
      </c>
      <c r="C18" s="6" t="n">
        <v>-353997</v>
      </c>
      <c r="D18" s="6" t="n">
        <v>-387634</v>
      </c>
      <c r="E18" s="6" t="n">
        <v>-560265</v>
      </c>
    </row>
    <row r="19">
      <c r="A19" s="4" t="inlineStr">
        <is>
          <t>Net loss per share- Basic and diluted</t>
        </is>
      </c>
      <c r="B19" s="6" t="n">
        <v>0</v>
      </c>
      <c r="C19" s="8" t="n">
        <v>-0.01</v>
      </c>
      <c r="D19" s="6" t="n">
        <v>0</v>
      </c>
      <c r="E19" s="8" t="n">
        <v>-0.01</v>
      </c>
    </row>
    <row r="20">
      <c r="A20" s="4" t="inlineStr">
        <is>
          <t>Weighted Average Number of shares outstanding</t>
        </is>
      </c>
      <c r="B20" s="5" t="n">
        <v>119956826</v>
      </c>
      <c r="C20" s="5" t="n">
        <v>67709068</v>
      </c>
      <c r="D20" s="5" t="n">
        <v>119956826</v>
      </c>
      <c r="E20" s="5" t="n">
        <v>677090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 Schedule of Prepaid Expenses and Other Receivables (Details) - USD ($)</t>
        </is>
      </c>
      <c r="B1" s="2" t="inlineStr">
        <is>
          <t>Jun. 30, 2020</t>
        </is>
      </c>
      <c r="C1" s="2" t="inlineStr">
        <is>
          <t>Dec. 31, 2019</t>
        </is>
      </c>
    </row>
    <row r="2">
      <c r="A2" s="3" t="inlineStr">
        <is>
          <t>Prepaid Expense and Other Assets [Abstract]</t>
        </is>
      </c>
    </row>
    <row r="3">
      <c r="A3" s="4" t="inlineStr">
        <is>
          <t>Prepaid expenses</t>
        </is>
      </c>
      <c r="B3" s="6" t="n">
        <v>35657</v>
      </c>
      <c r="C3" s="6" t="n">
        <v>31310</v>
      </c>
    </row>
    <row r="4">
      <c r="A4" s="4" t="inlineStr">
        <is>
          <t>Total prepaid expenses and other receivables</t>
        </is>
      </c>
      <c r="B4" s="6" t="n">
        <v>35657</v>
      </c>
      <c r="C4" s="6" t="n">
        <v>313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ccount Payables (Details Narrative) - USD ($)</t>
        </is>
      </c>
      <c r="B1" s="2" t="inlineStr">
        <is>
          <t>Sep. 30, 2020</t>
        </is>
      </c>
      <c r="C1" s="2" t="inlineStr">
        <is>
          <t>Jun. 30, 2020</t>
        </is>
      </c>
      <c r="D1" s="2" t="inlineStr">
        <is>
          <t>Dec. 31, 2019</t>
        </is>
      </c>
    </row>
    <row r="2">
      <c r="A2" s="4" t="inlineStr">
        <is>
          <t>Account payables</t>
        </is>
      </c>
      <c r="C2" s="6" t="n">
        <v>26379</v>
      </c>
      <c r="D2" s="6" t="n">
        <v>14254</v>
      </c>
    </row>
    <row r="3">
      <c r="A3" s="4" t="inlineStr">
        <is>
          <t>Forecast [Member] | Vendor [Member]</t>
        </is>
      </c>
    </row>
    <row r="4">
      <c r="A4" s="4" t="inlineStr">
        <is>
          <t>Account payables</t>
        </is>
      </c>
      <c r="B4" s="6" t="n">
        <v>232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 Payables - Schedule of Accounts Payable (Details) - USD ($)</t>
        </is>
      </c>
      <c r="B1" s="2" t="inlineStr">
        <is>
          <t>Jun. 30, 2020</t>
        </is>
      </c>
      <c r="C1" s="2" t="inlineStr">
        <is>
          <t>Dec. 31, 2019</t>
        </is>
      </c>
    </row>
    <row r="2">
      <c r="A2" s="3" t="inlineStr">
        <is>
          <t>Payables and Accruals [Abstract]</t>
        </is>
      </c>
    </row>
    <row r="3">
      <c r="A3" s="4" t="inlineStr">
        <is>
          <t>Account payables</t>
        </is>
      </c>
      <c r="B3" s="6" t="n">
        <v>26379</v>
      </c>
      <c r="C3" s="6" t="n">
        <v>14254</v>
      </c>
    </row>
    <row r="4">
      <c r="A4" s="4" t="inlineStr">
        <is>
          <t>Total</t>
        </is>
      </c>
      <c r="B4" s="6" t="n">
        <v>26379</v>
      </c>
      <c r="C4" s="6" t="n">
        <v>142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Other Payables and Deposit Received - Schedule of Other Payable (Details) - USD ($)</t>
        </is>
      </c>
      <c r="B1" s="2" t="inlineStr">
        <is>
          <t>Jun. 30, 2020</t>
        </is>
      </c>
      <c r="C1" s="2" t="inlineStr">
        <is>
          <t>Dec. 31, 2019</t>
        </is>
      </c>
    </row>
    <row r="2">
      <c r="A2" s="3" t="inlineStr">
        <is>
          <t>Notes to Financial Statements</t>
        </is>
      </c>
    </row>
    <row r="3">
      <c r="A3" s="4" t="inlineStr">
        <is>
          <t>Other payables</t>
        </is>
      </c>
      <c r="B3" s="6" t="n">
        <v>66059</v>
      </c>
      <c r="C3" s="6" t="n">
        <v>9411</v>
      </c>
    </row>
    <row r="4">
      <c r="A4" s="4" t="inlineStr">
        <is>
          <t>Accrued payroll and benefits</t>
        </is>
      </c>
      <c r="B4" s="4" t="inlineStr">
        <is>
          <t xml:space="preserve"> </t>
        </is>
      </c>
      <c r="C4" s="5" t="n">
        <v>3728</v>
      </c>
    </row>
    <row r="5">
      <c r="A5" s="4" t="inlineStr">
        <is>
          <t>Deposits received from customers</t>
        </is>
      </c>
      <c r="B5" s="5" t="n">
        <v>447356</v>
      </c>
      <c r="C5" s="5" t="n">
        <v>476911</v>
      </c>
    </row>
    <row r="6">
      <c r="A6" s="4" t="inlineStr">
        <is>
          <t>Total other payables and accrued liabilities</t>
        </is>
      </c>
      <c r="B6" s="6" t="n">
        <v>513415</v>
      </c>
      <c r="C6" s="6" t="n">
        <v>4900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Related Parties (Details Narrative) - USD ($)</t>
        </is>
      </c>
      <c r="B1" s="2" t="inlineStr">
        <is>
          <t>Jun. 30, 2020</t>
        </is>
      </c>
      <c r="C1" s="2" t="inlineStr">
        <is>
          <t>Dec. 31, 2019</t>
        </is>
      </c>
    </row>
    <row r="2">
      <c r="A2" s="4" t="inlineStr">
        <is>
          <t>Due to related parties</t>
        </is>
      </c>
      <c r="B2" s="6" t="n">
        <v>1235201</v>
      </c>
      <c r="C2" s="6" t="n">
        <v>1466120</v>
      </c>
    </row>
    <row r="3">
      <c r="A3" s="4" t="inlineStr">
        <is>
          <t>Related parties imputed interest</t>
        </is>
      </c>
      <c r="B3" s="5" t="n">
        <v>33551</v>
      </c>
    </row>
    <row r="4">
      <c r="A4" s="4" t="inlineStr">
        <is>
          <t>Related Party B [Member]</t>
        </is>
      </c>
    </row>
    <row r="5">
      <c r="A5" s="4" t="inlineStr">
        <is>
          <t>Due to related parties</t>
        </is>
      </c>
      <c r="B5" s="6" t="n">
        <v>210761</v>
      </c>
      <c r="C5" s="5" t="n">
        <v>213735</v>
      </c>
    </row>
    <row r="6">
      <c r="A6" s="4" t="inlineStr">
        <is>
          <t>Related Party B [Member] | Mr. Xiaohao Tan [Member]</t>
        </is>
      </c>
    </row>
    <row r="7">
      <c r="A7" s="4" t="inlineStr">
        <is>
          <t>Ownership percentage</t>
        </is>
      </c>
      <c r="B7" s="4" t="inlineStr">
        <is>
          <t>2.40%</t>
        </is>
      </c>
    </row>
    <row r="8">
      <c r="A8" s="4" t="inlineStr">
        <is>
          <t>Related Party C [Member]</t>
        </is>
      </c>
    </row>
    <row r="9">
      <c r="A9" s="4" t="inlineStr">
        <is>
          <t>Due to related parties</t>
        </is>
      </c>
      <c r="B9" s="6" t="n">
        <v>22815</v>
      </c>
      <c r="C9" s="5" t="n">
        <v>23137</v>
      </c>
    </row>
    <row r="10">
      <c r="A10" s="4" t="inlineStr">
        <is>
          <t>Related Party D [Member]</t>
        </is>
      </c>
    </row>
    <row r="11">
      <c r="A11" s="4" t="inlineStr">
        <is>
          <t>Due to related parties</t>
        </is>
      </c>
      <c r="B11" s="5" t="n">
        <v>15570</v>
      </c>
      <c r="C11" s="5" t="n">
        <v>15789</v>
      </c>
    </row>
    <row r="12">
      <c r="A12" s="4" t="inlineStr">
        <is>
          <t>Related Party E [Member]</t>
        </is>
      </c>
    </row>
    <row r="13">
      <c r="A13" s="4" t="inlineStr">
        <is>
          <t>Due to related parties</t>
        </is>
      </c>
      <c r="B13" s="6" t="n">
        <v>121066</v>
      </c>
      <c r="C13" s="5" t="n">
        <v>122774</v>
      </c>
    </row>
    <row r="14">
      <c r="A14" s="4" t="inlineStr">
        <is>
          <t>Related Party E [Member] | Mr. Xiaohao Tan [Member]</t>
        </is>
      </c>
    </row>
    <row r="15">
      <c r="A15" s="4" t="inlineStr">
        <is>
          <t>Ownership percentage</t>
        </is>
      </c>
      <c r="B15" s="4" t="inlineStr">
        <is>
          <t>98.00%</t>
        </is>
      </c>
    </row>
    <row r="16">
      <c r="A16" s="4" t="inlineStr">
        <is>
          <t>Related Party F [Member]</t>
        </is>
      </c>
    </row>
    <row r="17">
      <c r="A17" s="4" t="inlineStr">
        <is>
          <t>Due to related parties</t>
        </is>
      </c>
      <c r="B17" s="6" t="n">
        <v>452790</v>
      </c>
      <c r="C17" s="5" t="n">
        <v>716113</v>
      </c>
    </row>
    <row r="18">
      <c r="A18" s="4" t="inlineStr">
        <is>
          <t>Related Party G [Member]</t>
        </is>
      </c>
    </row>
    <row r="19">
      <c r="A19" s="4" t="inlineStr">
        <is>
          <t>Due to related parties</t>
        </is>
      </c>
      <c r="B19" s="6" t="n">
        <v>257943</v>
      </c>
      <c r="C19" s="5" t="n">
        <v>261582</v>
      </c>
    </row>
    <row r="20">
      <c r="A20" s="4" t="inlineStr">
        <is>
          <t>Related Party G [Member] | Beijing Ezagoo Shopping Holding Limited [Member]</t>
        </is>
      </c>
    </row>
    <row r="21">
      <c r="A21" s="4" t="inlineStr">
        <is>
          <t>Ownership percentage</t>
        </is>
      </c>
      <c r="B21" s="4" t="inlineStr">
        <is>
          <t>92.00%</t>
        </is>
      </c>
    </row>
    <row r="22">
      <c r="A22" s="4" t="inlineStr">
        <is>
          <t>Related Party G [Member] | Ms. Qianwen Zhang [Member]</t>
        </is>
      </c>
    </row>
    <row r="23">
      <c r="A23" s="4" t="inlineStr">
        <is>
          <t>Ownership percentage</t>
        </is>
      </c>
      <c r="B23" s="4" t="inlineStr">
        <is>
          <t>8.00%</t>
        </is>
      </c>
    </row>
    <row r="24">
      <c r="A24" s="4" t="inlineStr">
        <is>
          <t>Related Party H [Member]</t>
        </is>
      </c>
    </row>
    <row r="25">
      <c r="A25" s="4" t="inlineStr">
        <is>
          <t>Due to related parties</t>
        </is>
      </c>
      <c r="B25" s="6" t="n">
        <v>33223</v>
      </c>
      <c r="C25" s="5" t="n">
        <v>33692</v>
      </c>
    </row>
    <row r="26">
      <c r="A26" s="4" t="inlineStr">
        <is>
          <t>Related Party H [Member] | Beijing Ezagoo Shopping Holding Limited [Member]</t>
        </is>
      </c>
    </row>
    <row r="27">
      <c r="A27" s="4" t="inlineStr">
        <is>
          <t>Ownership percentage</t>
        </is>
      </c>
      <c r="B27" s="4" t="inlineStr">
        <is>
          <t>90.00%</t>
        </is>
      </c>
    </row>
    <row r="28">
      <c r="A28" s="4" t="inlineStr">
        <is>
          <t>Related Party H [Member] | Ms. Qianwen Zhang [Member]</t>
        </is>
      </c>
    </row>
    <row r="29">
      <c r="A29" s="4" t="inlineStr">
        <is>
          <t>Ownership percentage</t>
        </is>
      </c>
      <c r="B29" s="4" t="inlineStr">
        <is>
          <t>10.00%</t>
        </is>
      </c>
    </row>
    <row r="30">
      <c r="A30" s="4" t="inlineStr">
        <is>
          <t>Related Party I [Member]</t>
        </is>
      </c>
    </row>
    <row r="31">
      <c r="A31" s="4" t="inlineStr">
        <is>
          <t>Due to related parties</t>
        </is>
      </c>
      <c r="B31" s="6" t="n">
        <v>63694</v>
      </c>
      <c r="C31" s="5" t="n">
        <v>1473</v>
      </c>
    </row>
    <row r="32">
      <c r="A32" s="4" t="inlineStr">
        <is>
          <t>Related Party I [Member] | Beijing Ezagoo Shopping Holding Limited [Member]</t>
        </is>
      </c>
    </row>
    <row r="33">
      <c r="A33" s="4" t="inlineStr">
        <is>
          <t>Ownership percentage</t>
        </is>
      </c>
      <c r="B33" s="4" t="inlineStr">
        <is>
          <t>80.00%</t>
        </is>
      </c>
    </row>
    <row r="34">
      <c r="A34" s="4" t="inlineStr">
        <is>
          <t>Related Party J [Member]</t>
        </is>
      </c>
    </row>
    <row r="35">
      <c r="A35" s="4" t="inlineStr">
        <is>
          <t>Due to related parties</t>
        </is>
      </c>
      <c r="B35" s="6" t="n">
        <v>41047</v>
      </c>
      <c r="C35" s="5" t="n">
        <v>21531</v>
      </c>
    </row>
    <row r="36">
      <c r="A36" s="4" t="inlineStr">
        <is>
          <t>Related Party K [Member]</t>
        </is>
      </c>
    </row>
    <row r="37">
      <c r="A37" s="4" t="inlineStr">
        <is>
          <t>Due to related parties</t>
        </is>
      </c>
      <c r="B37" s="5" t="n">
        <v>1624</v>
      </c>
      <c r="C37" s="5" t="n">
        <v>41626</v>
      </c>
    </row>
    <row r="38">
      <c r="A38" s="4" t="inlineStr">
        <is>
          <t>Related Party L [Member]</t>
        </is>
      </c>
    </row>
    <row r="39">
      <c r="A39" s="4" t="inlineStr">
        <is>
          <t>Due to related parties</t>
        </is>
      </c>
      <c r="B39" s="6" t="n">
        <v>14668</v>
      </c>
      <c r="C39" s="6" t="n">
        <v>14668</v>
      </c>
    </row>
    <row r="40">
      <c r="A40" s="4" t="inlineStr">
        <is>
          <t>Related Party L [Member] | Ezagoo B&amp;R (HongKong) Industry Development Group Limited [Member]</t>
        </is>
      </c>
    </row>
    <row r="41">
      <c r="A41" s="4" t="inlineStr">
        <is>
          <t>Ownership percentage</t>
        </is>
      </c>
      <c r="C41"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Related Parties - Schedule of Due to Related Parties (Details) - USD ($)</t>
        </is>
      </c>
      <c r="B1" s="2" t="inlineStr">
        <is>
          <t>Jun. 30, 2020</t>
        </is>
      </c>
      <c r="C1" s="2" t="inlineStr">
        <is>
          <t>Dec. 31, 2019</t>
        </is>
      </c>
    </row>
    <row r="2">
      <c r="A2" s="4" t="inlineStr">
        <is>
          <t>Amount due to related party, Total</t>
        </is>
      </c>
      <c r="B2" s="6" t="n">
        <v>1235201</v>
      </c>
      <c r="C2" s="6" t="n">
        <v>1466120</v>
      </c>
    </row>
    <row r="3">
      <c r="A3" s="4" t="inlineStr">
        <is>
          <t>Related Party B [Member]</t>
        </is>
      </c>
    </row>
    <row r="4">
      <c r="A4" s="4" t="inlineStr">
        <is>
          <t>Amount due to related party, Total</t>
        </is>
      </c>
      <c r="B4" s="5" t="n">
        <v>210761</v>
      </c>
      <c r="C4" s="5" t="n">
        <v>213735</v>
      </c>
    </row>
    <row r="5">
      <c r="A5" s="4" t="inlineStr">
        <is>
          <t>Related Party C [Member]</t>
        </is>
      </c>
    </row>
    <row r="6">
      <c r="A6" s="4" t="inlineStr">
        <is>
          <t>Amount due to related party, Total</t>
        </is>
      </c>
      <c r="B6" s="5" t="n">
        <v>22815</v>
      </c>
      <c r="C6" s="5" t="n">
        <v>23137</v>
      </c>
    </row>
    <row r="7">
      <c r="A7" s="4" t="inlineStr">
        <is>
          <t>Related Party D [Member]</t>
        </is>
      </c>
    </row>
    <row r="8">
      <c r="A8" s="4" t="inlineStr">
        <is>
          <t>Amount due to related party, Total</t>
        </is>
      </c>
      <c r="B8" s="5" t="n">
        <v>15570</v>
      </c>
      <c r="C8" s="5" t="n">
        <v>15789</v>
      </c>
    </row>
    <row r="9">
      <c r="A9" s="4" t="inlineStr">
        <is>
          <t>Related Party E [Member]</t>
        </is>
      </c>
    </row>
    <row r="10">
      <c r="A10" s="4" t="inlineStr">
        <is>
          <t>Amount due to related party, Total</t>
        </is>
      </c>
      <c r="B10" s="5" t="n">
        <v>121066</v>
      </c>
      <c r="C10" s="5" t="n">
        <v>122774</v>
      </c>
    </row>
    <row r="11">
      <c r="A11" s="4" t="inlineStr">
        <is>
          <t>Related Party F [Member]</t>
        </is>
      </c>
    </row>
    <row r="12">
      <c r="A12" s="4" t="inlineStr">
        <is>
          <t>Amount due to related party, Total</t>
        </is>
      </c>
      <c r="B12" s="5" t="n">
        <v>452790</v>
      </c>
      <c r="C12" s="5" t="n">
        <v>716113</v>
      </c>
    </row>
    <row r="13">
      <c r="A13" s="4" t="inlineStr">
        <is>
          <t>Related Party G [Member]</t>
        </is>
      </c>
    </row>
    <row r="14">
      <c r="A14" s="4" t="inlineStr">
        <is>
          <t>Amount due to related party, Total</t>
        </is>
      </c>
      <c r="B14" s="5" t="n">
        <v>257943</v>
      </c>
      <c r="C14" s="5" t="n">
        <v>261582</v>
      </c>
    </row>
    <row r="15">
      <c r="A15" s="4" t="inlineStr">
        <is>
          <t>Related Party H [Member]</t>
        </is>
      </c>
    </row>
    <row r="16">
      <c r="A16" s="4" t="inlineStr">
        <is>
          <t>Amount due to related party, Total</t>
        </is>
      </c>
      <c r="B16" s="5" t="n">
        <v>33223</v>
      </c>
      <c r="C16" s="5" t="n">
        <v>33692</v>
      </c>
    </row>
    <row r="17">
      <c r="A17" s="4" t="inlineStr">
        <is>
          <t>Related Party I [Member]</t>
        </is>
      </c>
    </row>
    <row r="18">
      <c r="A18" s="4" t="inlineStr">
        <is>
          <t>Amount due to related party, Total</t>
        </is>
      </c>
      <c r="B18" s="5" t="n">
        <v>63694</v>
      </c>
      <c r="C18" s="5" t="n">
        <v>1473</v>
      </c>
    </row>
    <row r="19">
      <c r="A19" s="4" t="inlineStr">
        <is>
          <t>Related Party J [Member]</t>
        </is>
      </c>
    </row>
    <row r="20">
      <c r="A20" s="4" t="inlineStr">
        <is>
          <t>Amount due to related party, Total</t>
        </is>
      </c>
      <c r="B20" s="5" t="n">
        <v>41047</v>
      </c>
      <c r="C20" s="5" t="n">
        <v>21531</v>
      </c>
    </row>
    <row r="21">
      <c r="A21" s="4" t="inlineStr">
        <is>
          <t>Related Party K [Member]</t>
        </is>
      </c>
    </row>
    <row r="22">
      <c r="A22" s="4" t="inlineStr">
        <is>
          <t>Amount due to related party, Total</t>
        </is>
      </c>
      <c r="B22" s="5" t="n">
        <v>1624</v>
      </c>
      <c r="C22" s="5" t="n">
        <v>41626</v>
      </c>
    </row>
    <row r="23">
      <c r="A23" s="4" t="inlineStr">
        <is>
          <t>Related Party L [Member]</t>
        </is>
      </c>
    </row>
    <row r="24">
      <c r="A24" s="4" t="inlineStr">
        <is>
          <t>Amount due to related party, Total</t>
        </is>
      </c>
      <c r="B24" s="6" t="n">
        <v>14668</v>
      </c>
      <c r="C24" s="6" t="n">
        <v>146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ue to Director (Details Narrative) - USD ($)</t>
        </is>
      </c>
      <c r="B1" s="2" t="inlineStr">
        <is>
          <t>Jun. 30, 2020</t>
        </is>
      </c>
      <c r="C1" s="2" t="inlineStr">
        <is>
          <t>Dec. 31, 2019</t>
        </is>
      </c>
    </row>
    <row r="2">
      <c r="A2" s="3" t="inlineStr">
        <is>
          <t>Related Party Transactions [Abstract]</t>
        </is>
      </c>
    </row>
    <row r="3">
      <c r="A3" s="4" t="inlineStr">
        <is>
          <t>Due to director</t>
        </is>
      </c>
      <c r="B3" s="6" t="n">
        <v>22876</v>
      </c>
      <c r="C3" s="6" t="n">
        <v>23127</v>
      </c>
    </row>
    <row r="4">
      <c r="A4" s="4" t="inlineStr">
        <is>
          <t>Due to director impute interest</t>
        </is>
      </c>
      <c r="B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of Risk - Schedule of Major Customers and Major Vendor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s</t>
        </is>
      </c>
      <c r="B3" s="6" t="n">
        <v>39026</v>
      </c>
      <c r="C3" s="6" t="n">
        <v>1701</v>
      </c>
      <c r="D3" s="6" t="n">
        <v>44344</v>
      </c>
      <c r="E3" s="6" t="n">
        <v>29417</v>
      </c>
    </row>
    <row r="4">
      <c r="A4" s="4" t="inlineStr">
        <is>
          <t>Purchases</t>
        </is>
      </c>
      <c r="B4" s="5" t="n">
        <v>26292</v>
      </c>
      <c r="C4" s="5" t="n">
        <v>38727</v>
      </c>
      <c r="D4" s="5" t="n">
        <v>59869</v>
      </c>
      <c r="E4" s="5" t="n">
        <v>89685</v>
      </c>
    </row>
    <row r="5">
      <c r="A5" s="4" t="inlineStr">
        <is>
          <t>Accounts payable</t>
        </is>
      </c>
      <c r="B5" s="5" t="n">
        <v>26379</v>
      </c>
      <c r="D5" s="5" t="n">
        <v>26379</v>
      </c>
      <c r="F5" s="6" t="n">
        <v>14254</v>
      </c>
    </row>
    <row r="6">
      <c r="A6" s="4" t="inlineStr">
        <is>
          <t>Customer Concentration Risk [Member]</t>
        </is>
      </c>
    </row>
    <row r="7">
      <c r="A7" s="4" t="inlineStr">
        <is>
          <t>Revenues</t>
        </is>
      </c>
      <c r="D7" s="6" t="n">
        <v>26315</v>
      </c>
      <c r="E7" s="6" t="n">
        <v>23417</v>
      </c>
    </row>
    <row r="8">
      <c r="A8" s="4" t="inlineStr">
        <is>
          <t>Percentage of revenues/purchases</t>
        </is>
      </c>
      <c r="D8" s="4" t="inlineStr">
        <is>
          <t>59.00%</t>
        </is>
      </c>
      <c r="E8" s="4" t="inlineStr">
        <is>
          <t>80.00%</t>
        </is>
      </c>
    </row>
    <row r="9">
      <c r="A9" s="4" t="inlineStr">
        <is>
          <t>Accounts receivable</t>
        </is>
      </c>
      <c r="B9" s="4" t="inlineStr">
        <is>
          <t xml:space="preserve"> </t>
        </is>
      </c>
      <c r="C9" s="4" t="inlineStr">
        <is>
          <t xml:space="preserve"> </t>
        </is>
      </c>
      <c r="D9" s="4" t="inlineStr">
        <is>
          <t xml:space="preserve"> </t>
        </is>
      </c>
      <c r="E9" s="4" t="inlineStr">
        <is>
          <t xml:space="preserve"> </t>
        </is>
      </c>
    </row>
    <row r="10">
      <c r="A10" s="4" t="inlineStr">
        <is>
          <t>Customer Concentration Risk [Member] | Customer D [Member]</t>
        </is>
      </c>
    </row>
    <row r="11">
      <c r="A11" s="4" t="inlineStr">
        <is>
          <t>Revenues</t>
        </is>
      </c>
      <c r="D11" s="6" t="n">
        <v>4398</v>
      </c>
    </row>
    <row r="12">
      <c r="A12" s="4" t="inlineStr">
        <is>
          <t>Percentage of revenues/purchases</t>
        </is>
      </c>
      <c r="D12" s="4" t="inlineStr">
        <is>
          <t>10.00%</t>
        </is>
      </c>
    </row>
    <row r="13">
      <c r="A13" s="4" t="inlineStr">
        <is>
          <t>Accounts receivable</t>
        </is>
      </c>
      <c r="B13" s="4" t="inlineStr">
        <is>
          <t xml:space="preserve"> </t>
        </is>
      </c>
      <c r="D13" s="4" t="inlineStr">
        <is>
          <t xml:space="preserve"> </t>
        </is>
      </c>
    </row>
    <row r="14">
      <c r="A14" s="4" t="inlineStr">
        <is>
          <t>Customer Concentration Risk [Member] | Customer F [Member]</t>
        </is>
      </c>
    </row>
    <row r="15">
      <c r="A15" s="4" t="inlineStr">
        <is>
          <t>Revenues</t>
        </is>
      </c>
      <c r="D15" s="6" t="n">
        <v>13920</v>
      </c>
    </row>
    <row r="16">
      <c r="A16" s="4" t="inlineStr">
        <is>
          <t>Percentage of revenues/purchases</t>
        </is>
      </c>
      <c r="D16" s="4" t="inlineStr">
        <is>
          <t>31.00%</t>
        </is>
      </c>
    </row>
    <row r="17">
      <c r="A17" s="4" t="inlineStr">
        <is>
          <t>Accounts receivable</t>
        </is>
      </c>
      <c r="B17" s="4" t="inlineStr">
        <is>
          <t xml:space="preserve"> </t>
        </is>
      </c>
      <c r="D17" s="4" t="inlineStr">
        <is>
          <t xml:space="preserve"> </t>
        </is>
      </c>
    </row>
    <row r="18">
      <c r="A18" s="4" t="inlineStr">
        <is>
          <t>Customer Concentration Risk [Member] | Customer I [Member]</t>
        </is>
      </c>
    </row>
    <row r="19">
      <c r="A19" s="4" t="inlineStr">
        <is>
          <t>Revenues</t>
        </is>
      </c>
      <c r="D19" s="6" t="n">
        <v>7997</v>
      </c>
    </row>
    <row r="20">
      <c r="A20" s="4" t="inlineStr">
        <is>
          <t>Percentage of revenues/purchases</t>
        </is>
      </c>
      <c r="D20" s="4" t="inlineStr">
        <is>
          <t>18.00%</t>
        </is>
      </c>
    </row>
    <row r="21">
      <c r="A21" s="4" t="inlineStr">
        <is>
          <t>Accounts receivable</t>
        </is>
      </c>
      <c r="B21" s="4" t="inlineStr">
        <is>
          <t xml:space="preserve"> </t>
        </is>
      </c>
      <c r="D21" s="4" t="inlineStr">
        <is>
          <t xml:space="preserve"> </t>
        </is>
      </c>
    </row>
    <row r="22">
      <c r="A22" s="4" t="inlineStr">
        <is>
          <t>Customer Concentration Risk [Member] | Customer A [Member]</t>
        </is>
      </c>
    </row>
    <row r="23">
      <c r="A23" s="4" t="inlineStr">
        <is>
          <t>Revenues</t>
        </is>
      </c>
      <c r="E23" s="6" t="n">
        <v>23417</v>
      </c>
    </row>
    <row r="24">
      <c r="A24" s="4" t="inlineStr">
        <is>
          <t>Percentage of revenues/purchases</t>
        </is>
      </c>
      <c r="E24" s="4" t="inlineStr">
        <is>
          <t>80.00%</t>
        </is>
      </c>
    </row>
    <row r="25">
      <c r="A25" s="4" t="inlineStr">
        <is>
          <t>Accounts receivable</t>
        </is>
      </c>
      <c r="C25" s="4" t="inlineStr">
        <is>
          <t xml:space="preserve"> </t>
        </is>
      </c>
      <c r="E25" s="4" t="inlineStr">
        <is>
          <t xml:space="preserve"> </t>
        </is>
      </c>
    </row>
    <row r="26">
      <c r="A26" s="4" t="inlineStr">
        <is>
          <t>Supplier Concentration Risk [Member]</t>
        </is>
      </c>
    </row>
    <row r="27">
      <c r="A27" s="4" t="inlineStr">
        <is>
          <t>Percentage of revenues/purchases</t>
        </is>
      </c>
      <c r="D27" s="4" t="inlineStr">
        <is>
          <t>73.00%</t>
        </is>
      </c>
      <c r="E27" s="4" t="inlineStr">
        <is>
          <t>75.00%</t>
        </is>
      </c>
    </row>
    <row r="28">
      <c r="A28" s="4" t="inlineStr">
        <is>
          <t>Purchases</t>
        </is>
      </c>
      <c r="D28" s="6" t="n">
        <v>43800</v>
      </c>
      <c r="E28" s="6" t="n">
        <v>63425</v>
      </c>
    </row>
    <row r="29">
      <c r="A29" s="4" t="inlineStr">
        <is>
          <t>Accounts payable</t>
        </is>
      </c>
      <c r="B29" s="5" t="n">
        <v>31502</v>
      </c>
      <c r="C29" s="5" t="n">
        <v>3613</v>
      </c>
      <c r="D29" s="6" t="n">
        <v>31502</v>
      </c>
      <c r="E29" s="6" t="n">
        <v>3613</v>
      </c>
    </row>
    <row r="30">
      <c r="A30" s="4" t="inlineStr">
        <is>
          <t>Supplier Concentration Risk [Member] | Vendor B [Member]</t>
        </is>
      </c>
    </row>
    <row r="31">
      <c r="A31" s="4" t="inlineStr">
        <is>
          <t>Percentage of revenues/purchases</t>
        </is>
      </c>
      <c r="D31" s="4" t="inlineStr">
        <is>
          <t>16.00%</t>
        </is>
      </c>
      <c r="E31" s="4" t="inlineStr">
        <is>
          <t>14.00%</t>
        </is>
      </c>
    </row>
    <row r="32">
      <c r="A32" s="4" t="inlineStr">
        <is>
          <t>Purchases</t>
        </is>
      </c>
      <c r="D32" s="6" t="n">
        <v>9303</v>
      </c>
      <c r="E32" s="6" t="n">
        <v>12225</v>
      </c>
    </row>
    <row r="33">
      <c r="A33" s="4" t="inlineStr">
        <is>
          <t>Accounts payable</t>
        </is>
      </c>
      <c r="B33" s="5" t="n">
        <v>3047</v>
      </c>
      <c r="C33" s="5" t="n">
        <v>2288</v>
      </c>
      <c r="D33" s="6" t="n">
        <v>3047</v>
      </c>
      <c r="E33" s="6" t="n">
        <v>2288</v>
      </c>
    </row>
    <row r="34">
      <c r="A34" s="4" t="inlineStr">
        <is>
          <t>Supplier Concentration Risk [Member] | Vendor C [Member]</t>
        </is>
      </c>
    </row>
    <row r="35">
      <c r="A35" s="4" t="inlineStr">
        <is>
          <t>Percentage of revenues/purchases</t>
        </is>
      </c>
      <c r="D35" s="4" t="inlineStr">
        <is>
          <t>15.00%</t>
        </is>
      </c>
      <c r="E35" s="4" t="inlineStr">
        <is>
          <t>29.00%</t>
        </is>
      </c>
    </row>
    <row r="36">
      <c r="A36" s="4" t="inlineStr">
        <is>
          <t>Purchases</t>
        </is>
      </c>
      <c r="D36" s="6" t="n">
        <v>9092</v>
      </c>
      <c r="E36" s="6" t="n">
        <v>24690</v>
      </c>
    </row>
    <row r="37">
      <c r="A37" s="4" t="inlineStr">
        <is>
          <t>Accounts payable</t>
        </is>
      </c>
      <c r="B37" s="5" t="n">
        <v>2978</v>
      </c>
      <c r="C37" s="4" t="inlineStr">
        <is>
          <t xml:space="preserve"> </t>
        </is>
      </c>
      <c r="D37" s="6" t="n">
        <v>2978</v>
      </c>
      <c r="E37" s="4" t="inlineStr">
        <is>
          <t xml:space="preserve"> </t>
        </is>
      </c>
    </row>
    <row r="38">
      <c r="A38" s="4" t="inlineStr">
        <is>
          <t>Supplier Concentration Risk [Member] | Vendor E [Member]</t>
        </is>
      </c>
    </row>
    <row r="39">
      <c r="A39" s="4" t="inlineStr">
        <is>
          <t>Percentage of revenues/purchases</t>
        </is>
      </c>
      <c r="D39" s="4" t="inlineStr">
        <is>
          <t>42.00%</t>
        </is>
      </c>
    </row>
    <row r="40">
      <c r="A40" s="4" t="inlineStr">
        <is>
          <t>Purchases</t>
        </is>
      </c>
      <c r="D40" s="6" t="n">
        <v>25405</v>
      </c>
    </row>
    <row r="41">
      <c r="A41" s="4" t="inlineStr">
        <is>
          <t>Accounts payable</t>
        </is>
      </c>
      <c r="B41" s="6" t="n">
        <v>25477</v>
      </c>
      <c r="D41" s="6" t="n">
        <v>25477</v>
      </c>
    </row>
    <row r="42">
      <c r="A42" s="4" t="inlineStr">
        <is>
          <t>Supplier Concentration Risk [Member] | Vendor A [Member]</t>
        </is>
      </c>
    </row>
    <row r="43">
      <c r="A43" s="4" t="inlineStr">
        <is>
          <t>Percentage of revenues/purchases</t>
        </is>
      </c>
      <c r="E43" s="4" t="inlineStr">
        <is>
          <t>32.00%</t>
        </is>
      </c>
    </row>
    <row r="44">
      <c r="A44" s="4" t="inlineStr">
        <is>
          <t>Purchases</t>
        </is>
      </c>
      <c r="E44" s="6" t="n">
        <v>26510</v>
      </c>
    </row>
    <row r="45">
      <c r="A45" s="4" t="inlineStr">
        <is>
          <t>Accounts payable</t>
        </is>
      </c>
      <c r="C45" s="6" t="n">
        <v>1325</v>
      </c>
      <c r="E45" s="6" t="n">
        <v>132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Operating Lease (Details Narrative) - USD ($)</t>
        </is>
      </c>
      <c r="B1" s="2" t="inlineStr">
        <is>
          <t>6 Months Ended</t>
        </is>
      </c>
    </row>
    <row r="2">
      <c r="B2" s="2" t="inlineStr">
        <is>
          <t>Jun. 30, 2020</t>
        </is>
      </c>
      <c r="C2" s="2" t="inlineStr">
        <is>
          <t>Jun. 30, 2019</t>
        </is>
      </c>
    </row>
    <row r="3">
      <c r="A3" s="3" t="inlineStr">
        <is>
          <t>Lessee Disclosure [Abstract]</t>
        </is>
      </c>
    </row>
    <row r="4">
      <c r="A4" s="4" t="inlineStr">
        <is>
          <t>Remaining Lease Term</t>
        </is>
      </c>
      <c r="B4" s="4" t="inlineStr">
        <is>
          <t>3 years</t>
        </is>
      </c>
    </row>
    <row r="5">
      <c r="A5" s="4" t="inlineStr">
        <is>
          <t>Lease term</t>
        </is>
      </c>
      <c r="B5" s="4" t="inlineStr">
        <is>
          <t>12 months</t>
        </is>
      </c>
    </row>
    <row r="6">
      <c r="A6" s="4" t="inlineStr">
        <is>
          <t>Lease expenses</t>
        </is>
      </c>
      <c r="B6" s="6" t="n">
        <v>27171</v>
      </c>
      <c r="C6" s="6" t="n">
        <v>283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Operating Lease - Schedule of Lease Cost and Other Information Related to Operating Leases (Details) - USD ($)</t>
        </is>
      </c>
      <c r="B1" s="2" t="inlineStr">
        <is>
          <t>6 Months Ended</t>
        </is>
      </c>
    </row>
    <row r="2">
      <c r="B2" s="2" t="inlineStr">
        <is>
          <t>Jun. 30, 2020</t>
        </is>
      </c>
      <c r="C2" s="2" t="inlineStr">
        <is>
          <t>Jun. 30, 2019</t>
        </is>
      </c>
    </row>
    <row r="3">
      <c r="A3" s="3" t="inlineStr">
        <is>
          <t>Lessee Disclosure [Abstract]</t>
        </is>
      </c>
    </row>
    <row r="4">
      <c r="A4" s="4" t="inlineStr">
        <is>
          <t>Operating lease cost (included in general and administration in the Company's unaudited condensed statement of operations)</t>
        </is>
      </c>
      <c r="B4" s="6" t="n">
        <v>27171</v>
      </c>
      <c r="C4" s="6" t="n">
        <v>28372</v>
      </c>
    </row>
    <row r="5">
      <c r="A5" s="4" t="inlineStr">
        <is>
          <t>Cash paid for amounts included in the measurement of lease liabilities for the second quarter 2019</t>
        </is>
      </c>
      <c r="B5" s="6" t="n">
        <v>30276</v>
      </c>
      <c r="C5" s="6" t="n">
        <v>25686</v>
      </c>
    </row>
    <row r="6">
      <c r="A6" s="4" t="inlineStr">
        <is>
          <t>Weighted average remaining lease term - operating leases (in years)</t>
        </is>
      </c>
      <c r="B6" s="4" t="inlineStr">
        <is>
          <t>5 months 1 day</t>
        </is>
      </c>
      <c r="C6" s="4" t="inlineStr">
        <is>
          <t>1 year 5 months 1 day</t>
        </is>
      </c>
    </row>
    <row r="7">
      <c r="A7" s="4" t="inlineStr">
        <is>
          <t>Average discount rate - operating leases</t>
        </is>
      </c>
      <c r="B7" s="4" t="inlineStr">
        <is>
          <t>4.35%</t>
        </is>
      </c>
      <c r="C7" s="4" t="inlineStr">
        <is>
          <t>4.35%</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8"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Accumulated Deficit [Member]</t>
        </is>
      </c>
      <c r="E1" s="2" t="inlineStr">
        <is>
          <t>Accumulated Other Comprehensive Income [Member]</t>
        </is>
      </c>
      <c r="F1" s="2" t="inlineStr">
        <is>
          <t>Total</t>
        </is>
      </c>
    </row>
    <row r="2">
      <c r="A2" s="4" t="inlineStr">
        <is>
          <t>Balance at Dec. 31, 2018</t>
        </is>
      </c>
      <c r="B2" s="6" t="n">
        <v>9500</v>
      </c>
      <c r="C2" s="6" t="n">
        <v>774007</v>
      </c>
      <c r="D2" s="6" t="n">
        <v>-1293655</v>
      </c>
      <c r="E2" s="6" t="n">
        <v>56550</v>
      </c>
      <c r="F2" s="6" t="n">
        <v>-453598</v>
      </c>
    </row>
    <row r="3">
      <c r="A3" s="4" t="inlineStr">
        <is>
          <t>Balance, shares at Dec. 31, 2018</t>
        </is>
      </c>
      <c r="B3" s="5" t="n">
        <v>95000000</v>
      </c>
    </row>
    <row r="4">
      <c r="A4" s="4" t="inlineStr">
        <is>
          <t>Cumulative effect of adoption of new accounting principle</t>
        </is>
      </c>
      <c r="B4" s="4" t="inlineStr">
        <is>
          <t xml:space="preserve"> </t>
        </is>
      </c>
      <c r="C4" s="4" t="inlineStr">
        <is>
          <t xml:space="preserve"> </t>
        </is>
      </c>
      <c r="D4" s="5" t="n">
        <v>-8783</v>
      </c>
      <c r="E4" s="4" t="inlineStr">
        <is>
          <t xml:space="preserve"> </t>
        </is>
      </c>
      <c r="F4" s="5" t="n">
        <v>-8783</v>
      </c>
    </row>
    <row r="5">
      <c r="A5" s="4" t="inlineStr">
        <is>
          <t>Net loss</t>
        </is>
      </c>
      <c r="B5" s="4" t="inlineStr">
        <is>
          <t xml:space="preserve"> </t>
        </is>
      </c>
      <c r="C5" s="4" t="inlineStr">
        <is>
          <t xml:space="preserve"> </t>
        </is>
      </c>
      <c r="D5" s="5" t="n">
        <v>-570025</v>
      </c>
      <c r="E5" s="4" t="inlineStr">
        <is>
          <t xml:space="preserve"> </t>
        </is>
      </c>
      <c r="F5" s="5" t="n">
        <v>-570025</v>
      </c>
    </row>
    <row r="6">
      <c r="A6" s="4" t="inlineStr">
        <is>
          <t>Other comprehensive loss</t>
        </is>
      </c>
      <c r="B6" s="4" t="inlineStr">
        <is>
          <t xml:space="preserve"> </t>
        </is>
      </c>
      <c r="C6" s="4" t="inlineStr">
        <is>
          <t xml:space="preserve"> </t>
        </is>
      </c>
      <c r="D6" s="4" t="inlineStr">
        <is>
          <t xml:space="preserve"> </t>
        </is>
      </c>
      <c r="E6" s="5" t="n">
        <v>9760</v>
      </c>
      <c r="F6" s="5" t="n">
        <v>9760</v>
      </c>
    </row>
    <row r="7">
      <c r="A7" s="4" t="inlineStr">
        <is>
          <t>Balance at Jun. 30, 2019</t>
        </is>
      </c>
      <c r="B7" s="6" t="n">
        <v>9500</v>
      </c>
      <c r="C7" s="5" t="n">
        <v>774007</v>
      </c>
      <c r="D7" s="5" t="n">
        <v>-1872463</v>
      </c>
      <c r="E7" s="5" t="n">
        <v>66310</v>
      </c>
      <c r="F7" s="5" t="n">
        <v>-1022646</v>
      </c>
    </row>
    <row r="8">
      <c r="A8" s="4" t="inlineStr">
        <is>
          <t>Balance, shares at Jun. 30, 2019</t>
        </is>
      </c>
      <c r="B8" s="5" t="n">
        <v>95000000</v>
      </c>
    </row>
    <row r="9">
      <c r="A9" s="4" t="inlineStr">
        <is>
          <t>Balance at Mar. 31, 2019</t>
        </is>
      </c>
      <c r="B9" s="6" t="n">
        <v>9500</v>
      </c>
      <c r="C9" s="5" t="n">
        <v>774007</v>
      </c>
      <c r="D9" s="5" t="n">
        <v>-1496972</v>
      </c>
      <c r="E9" s="5" t="n">
        <v>42974</v>
      </c>
      <c r="F9" s="5" t="n">
        <v>-670491</v>
      </c>
    </row>
    <row r="10">
      <c r="A10" s="4" t="inlineStr">
        <is>
          <t>Balance, shares at Mar. 31, 2019</t>
        </is>
      </c>
      <c r="B10" s="5" t="n">
        <v>95000000</v>
      </c>
    </row>
    <row r="11">
      <c r="A11" s="4" t="inlineStr">
        <is>
          <t>Cumulative effect of adoption of new accounting principle</t>
        </is>
      </c>
      <c r="B11" s="4" t="inlineStr">
        <is>
          <t xml:space="preserve"> </t>
        </is>
      </c>
      <c r="C11" s="4" t="inlineStr">
        <is>
          <t xml:space="preserve"> </t>
        </is>
      </c>
      <c r="D11" s="5" t="n">
        <v>1842</v>
      </c>
      <c r="E11" s="4" t="inlineStr">
        <is>
          <t xml:space="preserve"> </t>
        </is>
      </c>
      <c r="F11" s="5" t="n">
        <v>1842</v>
      </c>
    </row>
    <row r="12">
      <c r="A12" s="4" t="inlineStr">
        <is>
          <t>Net loss</t>
        </is>
      </c>
      <c r="B12" s="4" t="inlineStr">
        <is>
          <t xml:space="preserve"> </t>
        </is>
      </c>
      <c r="C12" s="4" t="inlineStr">
        <is>
          <t xml:space="preserve"> </t>
        </is>
      </c>
      <c r="D12" s="5" t="n">
        <v>-377333</v>
      </c>
      <c r="E12" s="4" t="inlineStr">
        <is>
          <t xml:space="preserve"> </t>
        </is>
      </c>
      <c r="F12" s="5" t="n">
        <v>-377333</v>
      </c>
    </row>
    <row r="13">
      <c r="A13" s="4" t="inlineStr">
        <is>
          <t>Other comprehensive loss</t>
        </is>
      </c>
      <c r="B13" s="4" t="inlineStr">
        <is>
          <t xml:space="preserve"> </t>
        </is>
      </c>
      <c r="C13" s="4" t="inlineStr">
        <is>
          <t xml:space="preserve"> </t>
        </is>
      </c>
      <c r="D13" s="4" t="inlineStr">
        <is>
          <t xml:space="preserve"> </t>
        </is>
      </c>
      <c r="E13" s="5" t="n">
        <v>23336</v>
      </c>
      <c r="F13" s="5" t="n">
        <v>23336</v>
      </c>
    </row>
    <row r="14">
      <c r="A14" s="4" t="inlineStr">
        <is>
          <t>Balance at Jun. 30, 2019</t>
        </is>
      </c>
      <c r="B14" s="6" t="n">
        <v>9500</v>
      </c>
      <c r="C14" s="5" t="n">
        <v>774007</v>
      </c>
      <c r="D14" s="5" t="n">
        <v>-1872463</v>
      </c>
      <c r="E14" s="5" t="n">
        <v>66310</v>
      </c>
      <c r="F14" s="5" t="n">
        <v>-1022646</v>
      </c>
    </row>
    <row r="15">
      <c r="A15" s="4" t="inlineStr">
        <is>
          <t>Balance, shares at Jun. 30, 2019</t>
        </is>
      </c>
      <c r="B15" s="5" t="n">
        <v>95000000</v>
      </c>
    </row>
    <row r="16">
      <c r="A16" s="4" t="inlineStr">
        <is>
          <t>Balance at Dec. 31, 2019</t>
        </is>
      </c>
      <c r="B16" s="6" t="n">
        <v>11996</v>
      </c>
      <c r="C16" s="5" t="n">
        <v>1308646</v>
      </c>
      <c r="D16" s="5" t="n">
        <v>-2148979</v>
      </c>
      <c r="E16" s="5" t="n">
        <v>56500</v>
      </c>
      <c r="F16" s="5" t="n">
        <v>-771837</v>
      </c>
    </row>
    <row r="17">
      <c r="A17" s="4" t="inlineStr">
        <is>
          <t>Balance, shares at Dec. 31, 2019</t>
        </is>
      </c>
      <c r="B17" s="5" t="n">
        <v>119956826</v>
      </c>
    </row>
    <row r="18">
      <c r="A18" s="4" t="inlineStr">
        <is>
          <t>Cumulative effect of adoption of new accounting principle</t>
        </is>
      </c>
      <c r="B18" s="4" t="inlineStr">
        <is>
          <t xml:space="preserve"> </t>
        </is>
      </c>
      <c r="C18" s="4" t="inlineStr">
        <is>
          <t xml:space="preserve"> </t>
        </is>
      </c>
      <c r="D18" s="5" t="n">
        <v>-2523</v>
      </c>
      <c r="E18" s="4" t="inlineStr">
        <is>
          <t xml:space="preserve"> </t>
        </is>
      </c>
      <c r="F18" s="5" t="n">
        <v>-2523</v>
      </c>
    </row>
    <row r="19">
      <c r="A19" s="4" t="inlineStr">
        <is>
          <t>Net loss</t>
        </is>
      </c>
      <c r="B19" s="4" t="inlineStr">
        <is>
          <t xml:space="preserve"> </t>
        </is>
      </c>
      <c r="C19" s="4" t="inlineStr">
        <is>
          <t xml:space="preserve"> </t>
        </is>
      </c>
      <c r="D19" s="5" t="n">
        <v>-407535</v>
      </c>
      <c r="E19" s="4" t="inlineStr">
        <is>
          <t xml:space="preserve"> </t>
        </is>
      </c>
      <c r="F19" s="5" t="n">
        <v>-407535</v>
      </c>
    </row>
    <row r="20">
      <c r="A20" s="4" t="inlineStr">
        <is>
          <t>Other comprehensive loss</t>
        </is>
      </c>
      <c r="B20" s="4" t="inlineStr">
        <is>
          <t xml:space="preserve"> </t>
        </is>
      </c>
      <c r="C20" s="4" t="inlineStr">
        <is>
          <t xml:space="preserve"> </t>
        </is>
      </c>
      <c r="D20" s="4" t="inlineStr">
        <is>
          <t xml:space="preserve"> </t>
        </is>
      </c>
      <c r="E20" s="5" t="n">
        <v>22424</v>
      </c>
      <c r="F20" s="5" t="n">
        <v>22424</v>
      </c>
    </row>
    <row r="21">
      <c r="A21" s="4" t="inlineStr">
        <is>
          <t>Balance at Jun. 30, 2020</t>
        </is>
      </c>
      <c r="B21" s="6" t="n">
        <v>11996</v>
      </c>
      <c r="C21" s="5" t="n">
        <v>1308646</v>
      </c>
      <c r="D21" s="5" t="n">
        <v>-2559037</v>
      </c>
      <c r="E21" s="5" t="n">
        <v>78924</v>
      </c>
      <c r="F21" s="5" t="n">
        <v>-1159471</v>
      </c>
    </row>
    <row r="22">
      <c r="A22" s="4" t="inlineStr">
        <is>
          <t>Balance, shares at Jun. 30, 2020</t>
        </is>
      </c>
      <c r="B22" s="5" t="n">
        <v>119956826</v>
      </c>
    </row>
    <row r="23">
      <c r="A23" s="4" t="inlineStr">
        <is>
          <t>Balance at Mar. 31, 2020</t>
        </is>
      </c>
      <c r="B23" s="6" t="n">
        <v>11996</v>
      </c>
      <c r="C23" s="5" t="n">
        <v>1308646</v>
      </c>
      <c r="D23" s="5" t="n">
        <v>-2359371</v>
      </c>
      <c r="E23" s="5" t="n">
        <v>81146</v>
      </c>
      <c r="F23" s="5" t="n">
        <v>-957683</v>
      </c>
    </row>
    <row r="24">
      <c r="A24" s="4" t="inlineStr">
        <is>
          <t>Balance, shares at Mar. 31, 2020</t>
        </is>
      </c>
      <c r="B24" s="5" t="n">
        <v>119956826</v>
      </c>
    </row>
    <row r="25">
      <c r="A25" s="4" t="inlineStr">
        <is>
          <t>Cumulative effect of adoption of new accounting principle</t>
        </is>
      </c>
      <c r="B25" s="4" t="inlineStr">
        <is>
          <t xml:space="preserve"> </t>
        </is>
      </c>
      <c r="C25" s="4" t="inlineStr">
        <is>
          <t xml:space="preserve"> </t>
        </is>
      </c>
      <c r="D25" s="5" t="n">
        <v>-2523</v>
      </c>
      <c r="E25" s="4" t="inlineStr">
        <is>
          <t xml:space="preserve"> </t>
        </is>
      </c>
      <c r="F25" s="5" t="n">
        <v>-2523</v>
      </c>
    </row>
    <row r="26">
      <c r="A26" s="4" t="inlineStr">
        <is>
          <t>Net loss</t>
        </is>
      </c>
      <c r="B26" s="4" t="inlineStr">
        <is>
          <t xml:space="preserve"> </t>
        </is>
      </c>
      <c r="C26" s="4" t="inlineStr">
        <is>
          <t xml:space="preserve"> </t>
        </is>
      </c>
      <c r="D26" s="5" t="n">
        <v>-197143</v>
      </c>
      <c r="E26" s="4" t="inlineStr">
        <is>
          <t xml:space="preserve"> </t>
        </is>
      </c>
      <c r="F26" s="5" t="n">
        <v>-197143</v>
      </c>
    </row>
    <row r="27">
      <c r="A27" s="4" t="inlineStr">
        <is>
          <t>Other comprehensive loss</t>
        </is>
      </c>
      <c r="B27" s="4" t="inlineStr">
        <is>
          <t xml:space="preserve"> </t>
        </is>
      </c>
      <c r="C27" s="4" t="inlineStr">
        <is>
          <t xml:space="preserve"> </t>
        </is>
      </c>
      <c r="D27" s="4" t="inlineStr">
        <is>
          <t xml:space="preserve"> </t>
        </is>
      </c>
      <c r="E27" s="5" t="n">
        <v>-2222</v>
      </c>
      <c r="F27" s="5" t="n">
        <v>-2222</v>
      </c>
    </row>
    <row r="28">
      <c r="A28" s="4" t="inlineStr">
        <is>
          <t>Balance at Jun. 30, 2020</t>
        </is>
      </c>
      <c r="B28" s="6" t="n">
        <v>11996</v>
      </c>
      <c r="C28" s="6" t="n">
        <v>1308646</v>
      </c>
      <c r="D28" s="6" t="n">
        <v>-2559037</v>
      </c>
      <c r="E28" s="6" t="n">
        <v>78924</v>
      </c>
      <c r="F28" s="6" t="n">
        <v>-1159471</v>
      </c>
    </row>
    <row r="29">
      <c r="A29" s="4" t="inlineStr">
        <is>
          <t>Balance, shares at Jun. 30, 2020</t>
        </is>
      </c>
      <c r="B29" s="5" t="n">
        <v>1199568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 - Schedule of Supplemental Balance Sheet Information Related to Leases (Details) - USD ($)</t>
        </is>
      </c>
      <c r="B1" s="2" t="inlineStr">
        <is>
          <t>Jun. 30, 2020</t>
        </is>
      </c>
      <c r="C1" s="2" t="inlineStr">
        <is>
          <t>Dec. 31, 2019</t>
        </is>
      </c>
      <c r="D1" s="2" t="inlineStr">
        <is>
          <t>Jun. 30, 2019</t>
        </is>
      </c>
    </row>
    <row r="2">
      <c r="A2" s="3" t="inlineStr">
        <is>
          <t>Lessee Disclosure [Abstract]</t>
        </is>
      </c>
    </row>
    <row r="3">
      <c r="A3" s="4" t="inlineStr">
        <is>
          <t>Right-of-use assets</t>
        </is>
      </c>
      <c r="B3" s="6" t="n">
        <v>22435</v>
      </c>
      <c r="C3" s="6" t="n">
        <v>49455</v>
      </c>
      <c r="D3" s="6" t="n">
        <v>76255</v>
      </c>
    </row>
    <row r="4">
      <c r="A4" s="4" t="inlineStr">
        <is>
          <t>Total operating lease assets</t>
        </is>
      </c>
      <c r="B4" s="5" t="n">
        <v>22435</v>
      </c>
      <c r="D4" s="5" t="n">
        <v>76255</v>
      </c>
    </row>
    <row r="5">
      <c r="A5" s="4" t="inlineStr">
        <is>
          <t>Short-term operating lease liabilities</t>
        </is>
      </c>
      <c r="B5" s="5" t="n">
        <v>24958</v>
      </c>
      <c r="C5" s="6" t="n">
        <v>55083</v>
      </c>
      <c r="D5" s="5" t="n">
        <v>54426</v>
      </c>
    </row>
    <row r="6">
      <c r="A6" s="4" t="inlineStr">
        <is>
          <t>Long-term operating lease liabilities</t>
        </is>
      </c>
      <c r="B6" s="4" t="inlineStr">
        <is>
          <t xml:space="preserve"> </t>
        </is>
      </c>
      <c r="D6" s="5" t="n">
        <v>30613</v>
      </c>
    </row>
    <row r="7">
      <c r="A7" s="4" t="inlineStr">
        <is>
          <t>Total operating lease liabilities</t>
        </is>
      </c>
      <c r="B7" s="6" t="n">
        <v>24958</v>
      </c>
      <c r="D7" s="6" t="n">
        <v>850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Maturities of Lease Liabilities (Details) - USD ($)</t>
        </is>
      </c>
      <c r="B1" s="2" t="inlineStr">
        <is>
          <t>Jun. 30, 2020</t>
        </is>
      </c>
      <c r="C1" s="2" t="inlineStr">
        <is>
          <t>Jun. 30, 2019</t>
        </is>
      </c>
    </row>
    <row r="2">
      <c r="A2" s="3" t="inlineStr">
        <is>
          <t>Lessee Disclosure [Abstract]</t>
        </is>
      </c>
    </row>
    <row r="3">
      <c r="A3" s="4" t="inlineStr">
        <is>
          <t>2020</t>
        </is>
      </c>
      <c r="C3" s="6" t="n">
        <v>87840</v>
      </c>
    </row>
    <row r="4">
      <c r="A4" s="4" t="inlineStr">
        <is>
          <t>2020 (remaining 5 months)</t>
        </is>
      </c>
      <c r="B4" s="6" t="n">
        <v>25230</v>
      </c>
    </row>
    <row r="5">
      <c r="A5" s="4" t="inlineStr">
        <is>
          <t>2021</t>
        </is>
      </c>
      <c r="B5" s="4" t="inlineStr">
        <is>
          <t xml:space="preserve"> </t>
        </is>
      </c>
    </row>
    <row r="6">
      <c r="A6" s="4" t="inlineStr">
        <is>
          <t>Total lease payments</t>
        </is>
      </c>
      <c r="B6" s="5" t="n">
        <v>25230</v>
      </c>
      <c r="C6" s="5" t="n">
        <v>87840</v>
      </c>
    </row>
    <row r="7">
      <c r="A7" s="4" t="inlineStr">
        <is>
          <t>Less: Imputed interest/present value discount</t>
        </is>
      </c>
      <c r="B7" s="5" t="n">
        <v>-272</v>
      </c>
      <c r="C7" s="5" t="n">
        <v>-2801</v>
      </c>
    </row>
    <row r="8">
      <c r="A8" s="4" t="inlineStr">
        <is>
          <t>Present value of lease liabilities</t>
        </is>
      </c>
      <c r="B8" s="6" t="n">
        <v>24958</v>
      </c>
      <c r="C8" s="6" t="n">
        <v>850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ditional Paid-in Capital - Capital Contribution (Details Narrative) - USD ($)</t>
        </is>
      </c>
      <c r="B1" s="2" t="inlineStr">
        <is>
          <t>6 Months Ended</t>
        </is>
      </c>
      <c r="C1" s="2" t="inlineStr">
        <is>
          <t>12 Months Ended</t>
        </is>
      </c>
    </row>
    <row r="2">
      <c r="B2" s="2" t="inlineStr">
        <is>
          <t>Jun. 30, 2020</t>
        </is>
      </c>
      <c r="C2" s="2" t="inlineStr">
        <is>
          <t>Dec. 31, 2019</t>
        </is>
      </c>
    </row>
    <row r="3">
      <c r="A3" s="4" t="inlineStr">
        <is>
          <t>Additional paid-in capital - capital contribution</t>
        </is>
      </c>
      <c r="B3" s="6" t="n">
        <v>1308646</v>
      </c>
      <c r="C3" s="6" t="n">
        <v>1308646</v>
      </c>
    </row>
    <row r="4">
      <c r="A4" s="4" t="inlineStr">
        <is>
          <t>Related Party J [Member]</t>
        </is>
      </c>
    </row>
    <row r="5">
      <c r="A5" s="4" t="inlineStr">
        <is>
          <t>Capital contribution from related party</t>
        </is>
      </c>
      <c r="B5" s="6" t="n">
        <v>452790</v>
      </c>
      <c r="C5" s="6" t="n">
        <v>72569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07535</v>
      </c>
      <c r="C4" s="6" t="n">
        <v>-570025</v>
      </c>
    </row>
    <row r="5">
      <c r="A5" s="3" t="inlineStr">
        <is>
          <t>Adjustments to reconcile net loss to net cash used in operating activities</t>
        </is>
      </c>
    </row>
    <row r="6">
      <c r="A6" s="4" t="inlineStr">
        <is>
          <t>Depreciation</t>
        </is>
      </c>
      <c r="B6" s="5" t="n">
        <v>4639</v>
      </c>
      <c r="C6" s="5" t="n">
        <v>1735</v>
      </c>
    </row>
    <row r="7">
      <c r="A7" s="3" t="inlineStr">
        <is>
          <t>Changes in operating assets and liabilities:</t>
        </is>
      </c>
    </row>
    <row r="8">
      <c r="A8" s="4" t="inlineStr">
        <is>
          <t>Accounts receivable</t>
        </is>
      </c>
      <c r="B8" s="4" t="inlineStr">
        <is>
          <t xml:space="preserve"> </t>
        </is>
      </c>
      <c r="C8" s="5" t="n">
        <v>47847</v>
      </c>
    </row>
    <row r="9">
      <c r="A9" s="4" t="inlineStr">
        <is>
          <t>Prepayments, deposits and other receivables</t>
        </is>
      </c>
      <c r="B9" s="5" t="n">
        <v>-4347</v>
      </c>
      <c r="C9" s="5" t="n">
        <v>27806</v>
      </c>
    </row>
    <row r="10">
      <c r="A10" s="4" t="inlineStr">
        <is>
          <t>Receipts in advance</t>
        </is>
      </c>
      <c r="B10" s="5" t="n">
        <v>-29555</v>
      </c>
      <c r="C10" s="5" t="n">
        <v>37929</v>
      </c>
    </row>
    <row r="11">
      <c r="A11" s="4" t="inlineStr">
        <is>
          <t>Operating lease expense</t>
        </is>
      </c>
      <c r="B11" s="5" t="n">
        <v>27020</v>
      </c>
      <c r="C11" s="5" t="n">
        <v>28750</v>
      </c>
    </row>
    <row r="12">
      <c r="A12" s="4" t="inlineStr">
        <is>
          <t>Operating lease liabilities</t>
        </is>
      </c>
      <c r="B12" s="5" t="n">
        <v>-30125</v>
      </c>
      <c r="C12" s="5" t="n">
        <v>-31502</v>
      </c>
    </row>
    <row r="13">
      <c r="A13" s="4" t="inlineStr">
        <is>
          <t>Accounts payable</t>
        </is>
      </c>
      <c r="B13" s="5" t="n">
        <v>12125</v>
      </c>
      <c r="C13" s="5" t="n">
        <v>4373</v>
      </c>
    </row>
    <row r="14">
      <c r="A14" s="4" t="inlineStr">
        <is>
          <t>Other payables and accrued liabilities</t>
        </is>
      </c>
      <c r="B14" s="5" t="n">
        <v>52920</v>
      </c>
      <c r="C14" s="5" t="n">
        <v>-50560</v>
      </c>
    </row>
    <row r="15">
      <c r="A15" s="4" t="inlineStr">
        <is>
          <t>Income tax payable</t>
        </is>
      </c>
      <c r="B15" s="5" t="n">
        <v>-5646</v>
      </c>
      <c r="C15" s="4" t="inlineStr">
        <is>
          <t xml:space="preserve"> </t>
        </is>
      </c>
    </row>
    <row r="16">
      <c r="A16" s="4" t="inlineStr">
        <is>
          <t>Net cash used in operating activities</t>
        </is>
      </c>
      <c r="B16" s="5" t="n">
        <v>-380504</v>
      </c>
      <c r="C16" s="5" t="n">
        <v>-503647</v>
      </c>
    </row>
    <row r="17">
      <c r="A17" s="3" t="inlineStr">
        <is>
          <t>CASH FLOWS FROM INVESTING ACTIVITIES:</t>
        </is>
      </c>
    </row>
    <row r="18">
      <c r="A18" s="4" t="inlineStr">
        <is>
          <t>Purchase of property, plant and equipment</t>
        </is>
      </c>
      <c r="B18" s="4" t="inlineStr">
        <is>
          <t xml:space="preserve"> </t>
        </is>
      </c>
      <c r="C18" s="5" t="n">
        <v>-38680</v>
      </c>
    </row>
    <row r="19">
      <c r="A19" s="4" t="inlineStr">
        <is>
          <t>Net cash (used in) Investing activities</t>
        </is>
      </c>
      <c r="B19" s="4" t="inlineStr">
        <is>
          <t xml:space="preserve"> </t>
        </is>
      </c>
      <c r="C19" s="5" t="n">
        <v>-38680</v>
      </c>
    </row>
    <row r="20">
      <c r="A20" s="3" t="inlineStr">
        <is>
          <t>CASH FLOWS FROM FINANCING ACTIVITIES:</t>
        </is>
      </c>
    </row>
    <row r="21">
      <c r="A21" s="4" t="inlineStr">
        <is>
          <t>(Repayment to) / Advance from related parties</t>
        </is>
      </c>
      <c r="B21" s="5" t="n">
        <v>-167474</v>
      </c>
      <c r="C21" s="5" t="n">
        <v>1212</v>
      </c>
    </row>
    <row r="22">
      <c r="A22" s="4" t="inlineStr">
        <is>
          <t>(Repayment to) a director</t>
        </is>
      </c>
      <c r="B22" s="5" t="n">
        <v>-251</v>
      </c>
      <c r="C22" s="5" t="n">
        <v>-42225</v>
      </c>
    </row>
    <row r="23">
      <c r="A23" s="4" t="inlineStr">
        <is>
          <t>Net cash (used in) financing activities</t>
        </is>
      </c>
      <c r="B23" s="5" t="n">
        <v>-167725</v>
      </c>
      <c r="C23" s="5" t="n">
        <v>-41013</v>
      </c>
    </row>
    <row r="24">
      <c r="A24" s="4" t="inlineStr">
        <is>
          <t>Effect of exchange rate changes on cash and cash equivalents</t>
        </is>
      </c>
      <c r="B24" s="5" t="n">
        <v>19898</v>
      </c>
      <c r="C24" s="5" t="n">
        <v>12321</v>
      </c>
    </row>
    <row r="25">
      <c r="A25" s="4" t="inlineStr">
        <is>
          <t>Net change in cash and cash equivalents</t>
        </is>
      </c>
      <c r="B25" s="5" t="n">
        <v>-528331</v>
      </c>
      <c r="C25" s="5" t="n">
        <v>-571019</v>
      </c>
    </row>
    <row r="26">
      <c r="A26" s="4" t="inlineStr">
        <is>
          <t>Cash and cash equivalents, beginning of period</t>
        </is>
      </c>
      <c r="B26" s="5" t="n">
        <v>1106420</v>
      </c>
      <c r="C26" s="5" t="n">
        <v>795618</v>
      </c>
    </row>
    <row r="27">
      <c r="A27" s="4" t="inlineStr">
        <is>
          <t>CASH AND CASH EQUIVALENTS, END OF PERIOD</t>
        </is>
      </c>
      <c r="B27" s="5" t="n">
        <v>578089</v>
      </c>
      <c r="C27" s="5" t="n">
        <v>224599</v>
      </c>
    </row>
    <row r="28">
      <c r="A28" s="3" t="inlineStr">
        <is>
          <t>SUPPLEMENTAL CASH FLOWS INFORMATION</t>
        </is>
      </c>
    </row>
    <row r="29">
      <c r="A29" s="4" t="inlineStr">
        <is>
          <t>Cash paid for income taxes</t>
        </is>
      </c>
      <c r="B29" s="4" t="inlineStr">
        <is>
          <t xml:space="preserve"> </t>
        </is>
      </c>
      <c r="C29" s="4" t="inlineStr">
        <is>
          <t xml:space="preserve"> </t>
        </is>
      </c>
    </row>
    <row r="30">
      <c r="A30" s="4" t="inlineStr">
        <is>
          <t>Cash paid for interest paid</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6 Months Ended</t>
        </is>
      </c>
    </row>
    <row r="2">
      <c r="B2" s="2" t="inlineStr">
        <is>
          <t>Jun. 30, 2020</t>
        </is>
      </c>
    </row>
    <row r="3">
      <c r="A3" s="3" t="inlineStr">
        <is>
          <t>Accounting Policies [Abstract]</t>
        </is>
      </c>
    </row>
    <row r="4">
      <c r="A4" s="4" t="inlineStr">
        <is>
          <t>Basis of preparation</t>
        </is>
      </c>
      <c r="B4" s="4" t="inlineStr">
        <is>
          <t>NOTE 1 – BASIS OF PREPARATION The accompanying unaudited condensed consolidated
financial statements have been prepared in accordance with accounting principles generally accepted in the United States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the consolidated
balance sheet as of June 30, 2020 which has been derived from unaudited financial statements and these unaudited condensed consolidated
financial statements reflect all normal and recurring adjustments considered necessary to state fairly the results for the periods
presented. The results for the six months ended June 30, 2020 are not necessarily indicative of the results to be expected for
the entire fiscal year ending December 31, 2020 or for any future period. These unaudited condensed consolidated financial
statements and notes thereto should be read in conjunction with the Management’s Discussion and the audited financial statements
and notes thereto included in the Annual Report on Form 10-K for the fiscal year ended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Jun. 30, 2020</t>
        </is>
      </c>
    </row>
    <row r="3">
      <c r="A3" s="3" t="inlineStr">
        <is>
          <t>Accounting Policies [Abstract]</t>
        </is>
      </c>
    </row>
    <row r="4">
      <c r="A4" s="4" t="inlineStr">
        <is>
          <t>Organization and Business Background</t>
        </is>
      </c>
      <c r="B4" s="4" t="inlineStr">
        <is>
          <t>NOTE 2 - ORGANIZATION AND BUSINESS BACKGROUND Ezagoo Limited, a Nevada corporation (“the
Company”) was incorporated under the laws of the State of Nevada on May 9, 2018. On May 9, 2018 Tan Xiaohao was appointed as
President, Secretary, Treasurer, and Director of the Company. On May 9, 2018, our President, Tan Xiaohao,
purchased 90,050,500 shares of restricted common stock at a purchase price of $0.0001 (par value) per share. The proceeds from
the sale, which were in the amount of $9,005 have gone directly to the Company for initial working capital. On June 30, 2018 Zhang Qianwen and Greenpro
Asia Strategic SPC- Greenpro Asia Strategic Fund SP purchased 3,591,000 and 1,358,500 shares of restricted common stock respectively
at a purchase price of $0.0001 (par value) per share. The proceeds from the sale, which were in the amount of $495, have gone directly
to the Company for initial working capital. On June 6, 2018 Ezagoo Holding Limited, a Seychelles
Company, acquired Ezagoo Limited, A Hong Kong Company, in consideration of $0.13. Ezagoo Limited, a Nevada Company, acquired
Ezagoo Holding Limited, a Seychelles Company, on June 25, 2018 in consideration of $1. Ezagoo Holding Limited is now a wholly owned
subsidiary of the Company. On July 20, 2018, Ezagoo Limited, a Hong Kong
Company, incorporated a new subsidiary in Changsha, China, called Changsha Ezagoo Technology Limited, whereas it is owned entirely
(100%) by Ezagoo Limited, the Hong Kong Company. There was no consideration exchanged per the transaction. The three companies above are under common
control Mr. Tan Xiaohao, the director of the Company, so they are related parties. On July 20, 2018, Changsha Ezagoo Technology
Limited, the Hong Kong Company, also referred to herein as “CETL”, entered into and consummated an agreement with Beijing
Ezagoo Shopping Holding Limited, also referred to herein as “BESH”, and Ruiyin (Shenzhen) Financial Leasing Limited,
also referred to herein as “RFLL”, whereas CETL has the option to purchase all of the equity interests of Hunan Ezagoo
Zhicheng Internet Technology Limited, a Chinese, “PRC” Company, from RFLL and BESH. These equity interests would make
up 100% of the equity interests of Hunan Ezagoo Zhicheng Internet Technology Limited. Hunan Ezagoo Zhicheng Internet Technology
Limited is considered to be a variable interest entity, also referred to herein as a “VIE”, to Changsha Ezagoo Technology
Limited, and therefore a VIE of the issuer, Ezagoo Limited, a Nevada Company. More information regarding this agreement can be
found in exhibit 10.1, titled, “Call Option Agreement”. On July 20, 2018, CETL entered into and consummated
an agreement with BESH and RFLL whereas BESH and RFLL have given CETL the right to appoint management of CETL to act as proxy to
existing shareholders of Hunan Ezagoo Zhicheng Internet Technology Limited. This gives management of CETL the ability to conduct
and control company affairs of Hunan Ezagoo Zhicheng Internet Technology Limited. Actions which management of CETL may be able
to carry out include, but are not limited to, exercising voting rights as proxy of the existing shareholder(s), appointing new
directors, hiring new management, and carrying out corporate actions. More information regarding this agreement can be found in
exhibit 10.2, titled, “Shareholder’ Voting Rights Proxy Agreement.” On July 20, 2018 CETL entered into and consummated
an agreement with BESH and RFLL whereas BESH and RFLL have engaged CETL to provide management, financial, and other business services
to Hunan Ezagoo Zhicheng Internet Technology Limited. CETL is to be compensated with 100% of all profits generated by Hunan Ezagoo
Zhicheng Internet Technology Limited. This Agreement is effective as of July 20, 2018 and will continue in effect for a period
of ten (10) years (the “Initial Term”), and for succeeding periods of the same duration (each, “Subsequent Term”),
until terminated by one of the following means either during the Initial Term or thereafter: Mutual Consent, Termination by CETL,
Breach or Insolvency. Hunan Ezagoo Zhicheng Internet Technology Limited is considered to be a variable interest entity to Changsha
Ezagoo Technology Limited, and therefore a VIE of the issuer, Ezagoo Limited, a Nevada Company. More information regarding this
agreement can be found in exhibit 10.3, titled, “Management Services Agreement.” On July 20, 2018, CETL entered into and consummated
an agreement with BESH and RFLL whereas BESH and RFLL have pledged their equity interests in Hunan Ezagoo Zhicheng Internet Technology
Limited, to CETL. More information regarding this agreement can be found in exhibit 10.4, titled, “Equity Pledge Agreement.” On July 20, 2018, CETL entered into a loan
agreement with BESH and RFLL wherein CETL will loan the amount of approximately CNY$100,000 (Chinese Yuan) to BESH and RFLL, all
of which shall be used for the benefit of Hunan Ezagoo Zhicheng Internet Technology Limited. The total amount of the loan is due
on, or before, December 31, 2018. More information regarding this agreement can be found in exhibit 10.5, titled, “Loan Agreement.” Hunan Ezagoo Zhicheng Internet Technology Limited
is the company through which we operate, and which shares our business plan to provide video advertising on buses. On July 31, 2018 Xin Yang was appointed Chief
Financial Officer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6 Months Ended</t>
        </is>
      </c>
    </row>
    <row r="2">
      <c r="B2" s="2" t="inlineStr">
        <is>
          <t>Jun. 30, 2020</t>
        </is>
      </c>
    </row>
    <row r="3">
      <c r="A3" s="3" t="inlineStr">
        <is>
          <t>Organization, Consolidation and Presentation of Financial Statements [Abstract]</t>
        </is>
      </c>
    </row>
    <row r="4">
      <c r="A4" s="4" t="inlineStr">
        <is>
          <t>Going Concern Uncertainties</t>
        </is>
      </c>
      <c r="B4" s="4" t="inlineStr">
        <is>
          <t>NOTE 3 - GOING CONCERN UNCERTAINTIES The accompanying financial statements have
been prepared using the going concern basis of accounting, which contemplates the realization of assets and the satisfaction of
liabilities in the normal course of business. As of June 30, 2020, the Company suffered an
accumulated deficit of $2,559,037 and continuously incurred a net operating loss of $407,535 for the six months ended June 30,
2020. The continuation of the Company as a going concern through December 31, 2020 is dependent upon improving the profitability
and the continuing financial support from its stockholders. Management believes the existing shareholders or external financing
will provide the additional cash to meet the Company’s obligations as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its operations
primarily through cash flow from revenue and continuing financial support from a shareholder. In the event that we require additional
funding to finance the growth of the Company’s current and expected future operations as well as to achieve our strategic
objectives, the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4:22:58Z</dcterms:created>
  <dcterms:modified xmlns:dcterms="http://purl.org/dc/terms/" xmlns:xsi="http://www.w3.org/2001/XMLSchema-instance" xsi:type="dcterms:W3CDTF">2020-08-14T14:22:58Z</dcterms:modified>
</cp:coreProperties>
</file>